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Supplemental Balance Sheet and " sheetId="11" state="visible" r:id="rId11"/>
    <sheet xmlns:r="http://schemas.openxmlformats.org/officeDocument/2006/relationships" name="Revenue"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Income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upplemental Balance Sheet an_2" sheetId="23" state="visible" r:id="rId23"/>
    <sheet xmlns:r="http://schemas.openxmlformats.org/officeDocument/2006/relationships" name="Revenue (Tables)" sheetId="24" state="visible" r:id="rId24"/>
    <sheet xmlns:r="http://schemas.openxmlformats.org/officeDocument/2006/relationships" name="Debt (Tables)" sheetId="25" state="visible" r:id="rId25"/>
    <sheet xmlns:r="http://schemas.openxmlformats.org/officeDocument/2006/relationships" name="Income Per Share (Tables)" sheetId="26" state="visible" r:id="rId26"/>
    <sheet xmlns:r="http://schemas.openxmlformats.org/officeDocument/2006/relationships" name="Nature of Business and Basis _2" sheetId="27" state="visible" r:id="rId27"/>
    <sheet xmlns:r="http://schemas.openxmlformats.org/officeDocument/2006/relationships" name="Summary of Significant Accoun_4" sheetId="28" state="visible" r:id="rId28"/>
    <sheet xmlns:r="http://schemas.openxmlformats.org/officeDocument/2006/relationships" name="Supplemental Balance Sheet an_3" sheetId="29" state="visible" r:id="rId29"/>
    <sheet xmlns:r="http://schemas.openxmlformats.org/officeDocument/2006/relationships" name="Supplemental Balance Sheet an_4" sheetId="30" state="visible" r:id="rId30"/>
    <sheet xmlns:r="http://schemas.openxmlformats.org/officeDocument/2006/relationships" name="Supplemental Balance Sheet an_5" sheetId="31" state="visible" r:id="rId31"/>
    <sheet xmlns:r="http://schemas.openxmlformats.org/officeDocument/2006/relationships" name="Supplemental Balance Sheet an_6" sheetId="32" state="visible" r:id="rId32"/>
    <sheet xmlns:r="http://schemas.openxmlformats.org/officeDocument/2006/relationships" name="Revenue - Revenue by Major Reve" sheetId="33" state="visible" r:id="rId33"/>
    <sheet xmlns:r="http://schemas.openxmlformats.org/officeDocument/2006/relationships" name="Revenue - Revenue by Timing (De" sheetId="34" state="visible" r:id="rId34"/>
    <sheet xmlns:r="http://schemas.openxmlformats.org/officeDocument/2006/relationships" name="Revenue - Narrative (Details)" sheetId="35" state="visible" r:id="rId35"/>
    <sheet xmlns:r="http://schemas.openxmlformats.org/officeDocument/2006/relationships" name="Debt - Components (Details)" sheetId="36" state="visible" r:id="rId36"/>
    <sheet xmlns:r="http://schemas.openxmlformats.org/officeDocument/2006/relationships" name="Debt - Refinancing Transaction " sheetId="37" state="visible" r:id="rId37"/>
    <sheet xmlns:r="http://schemas.openxmlformats.org/officeDocument/2006/relationships" name="Debt - Term Loan Facility (Deta" sheetId="38" state="visible" r:id="rId38"/>
    <sheet xmlns:r="http://schemas.openxmlformats.org/officeDocument/2006/relationships" name="Debt - Revolving Credit Facilit" sheetId="39" state="visible" r:id="rId39"/>
    <sheet xmlns:r="http://schemas.openxmlformats.org/officeDocument/2006/relationships" name="Debt - Debt Covenants (Details)" sheetId="40" state="visible" r:id="rId40"/>
    <sheet xmlns:r="http://schemas.openxmlformats.org/officeDocument/2006/relationships" name="Debt - Future Maturities of Lon" sheetId="41" state="visible" r:id="rId41"/>
    <sheet xmlns:r="http://schemas.openxmlformats.org/officeDocument/2006/relationships" name="Leases (Details)" sheetId="42" state="visible" r:id="rId42"/>
    <sheet xmlns:r="http://schemas.openxmlformats.org/officeDocument/2006/relationships" name="Stockholders' Equity (Details)" sheetId="43" state="visible" r:id="rId43"/>
    <sheet xmlns:r="http://schemas.openxmlformats.org/officeDocument/2006/relationships" name="Income Per Share - Basic and Di" sheetId="44" state="visible" r:id="rId44"/>
    <sheet xmlns:r="http://schemas.openxmlformats.org/officeDocument/2006/relationships" name="Income Per Share - Potential Co"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0%_);(#,##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87</t>
        </is>
      </c>
      <c r="C8" s="4" t="inlineStr">
        <is>
          <t xml:space="preserve"> </t>
        </is>
      </c>
    </row>
    <row r="9">
      <c r="A9" s="4" t="inlineStr">
        <is>
          <t>Entity Registrant Name</t>
        </is>
      </c>
      <c r="B9" s="4" t="inlineStr">
        <is>
          <t>Life Time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481985</t>
        </is>
      </c>
      <c r="C11" s="4" t="inlineStr">
        <is>
          <t xml:space="preserve"> </t>
        </is>
      </c>
    </row>
    <row r="12">
      <c r="A12" s="4" t="inlineStr">
        <is>
          <t>Entity Address, Address Line One</t>
        </is>
      </c>
      <c r="B12" s="4" t="inlineStr">
        <is>
          <t>2902 Corporate Place</t>
        </is>
      </c>
      <c r="C12" s="4" t="inlineStr">
        <is>
          <t xml:space="preserve"> </t>
        </is>
      </c>
    </row>
    <row r="13">
      <c r="A13" s="4" t="inlineStr">
        <is>
          <t>Entity Address, City or Town</t>
        </is>
      </c>
      <c r="B13" s="4" t="inlineStr">
        <is>
          <t>Chanhassen</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17</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947-0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LT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6972629</v>
      </c>
    </row>
    <row r="28">
      <c r="A28" s="4" t="inlineStr">
        <is>
          <t>Entity Central Index Key</t>
        </is>
      </c>
      <c r="B28" s="4" t="inlineStr">
        <is>
          <t>0001869198</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ew Accounting Pronouncements Not Yet Adopted In November 2023, the Financial Accounting Standards Board (“FASB”) issued guidance to expand annual and interim disclosure requirements for reportable segments, primarily through additional disclosures on segment expenses. We expect to adopt the accounting guidance for our Annual Report on Form 10-K for the year ended December 31, 2024. We do not anticipate the updated standard will have a material impact on our financial statement disclosures. In December 2023, the FASB issued guidance to enhance transparency of income tax disclosures. The updated guidance requires additional disclosures on income tax rate reconciliation and income taxes paid, among other things. We expect to adopt the accounting guidance for our Annual Report on Form 10-K for the year ended December 31, 2025. We are currently evaluating the impact that the updated standard will have on our financial statement disclosures. Fair Value Measurements 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related to cash and cash equivalents, restricted cash and cash equivalents, accounts receivable, income tax receivable, accounts payable and accrued liabilities approximate fair value. Fair Value Measurements on a Recurring Basis. We had no material remeasurements of such assets or liabilities to fair value during the three and nine months ended September 30, 2024 and 2023. Financial Assets and Liabilities. At September 30, 2024 and December 31, 2023, the carrying value and fair value of our outstanding long-term debt was as follows: September 30, December 31, Carrying Value Fair Carrying Value Fair Long-term debt (1) $ 1,658,653 $ 1,661,106 $ 1,948,145 $ 1,934,695 (1) Excludes unamortized debt discounts and issuance costs. The fair value of our debt is based on the amount of future cash flows discounted using rates we would currently be able to realize for similar instruments of comparable maturity. If our long-term debt were recorded at fair value, it would be classified as Level 2 in the fair value hierarchy. For more information regarding our debt, see Note 5, Debt. Fair Value Measurements on a Nonrecurring Basis. Assets and liabilities that are measured at fair value on a nonrecurring basis primarily relate to our goodwill, intangible assets and other long-lived assets, which are remeasured when the derived fair value is below carrying value on our condensed consolidated balance sheets. For these assets, we do not periodically adjust carrying value to fair value except in the event of impairment. If we determine that impairment has occurred, the carrying value of the asset would be reduced to fair value and the difference would be recorded as a loss within operating income in our condensed consolidated statements of operations. We had no material remeasurements of such assets or liabilities to fair value during the three and nine months ended September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Balance Sheet and Cash Flow Information</t>
        </is>
      </c>
      <c r="B4" s="4" t="inlineStr">
        <is>
          <t>Supplemental Balance Sheet and Cash Flow Information Prepaid Expenses and Other Current Assets Prepaid expenses and other current assets consisted of the following: September 30, December 31, Property held for sale $ — $ 8,600 Construction contract receivables 12,806 25,280 Prepaid insurance 2,762 2,393 Prepaid commissions 6,057 5,059 Prepaid rent 3,752 514 Prepaid software licenses and maintenance 5,576 5,481 Other 10,421 10,424 Prepaid expenses and other current assets $ 41,374 $ 57,751 Accrued Expenses and Other Current Liabilities Accrued expenses and other current liabilities consisted of the following: September 30, December 31, Real estate taxes $ 38,138 $ 32,165 Accrued interest 31,238 38,723 Payroll liabilities 39,176 40,357 Self-insurance accruals 27,419 24,869 Corporate accruals 34,574 33,066 Other 25,745 16,125 Accrued expenses and other current liabilities $ 196,290 $ 185,305 Supplemental Cash Flow Information (Increases) decreases in operating assets and increases (decreases) in operating liabilities are as follows: Nine Months Ended 2024 2023 Accounts receivable $ (3,175) $ (8,044) Center operating supplies and inventories (6,448) (2,903) Prepaid expenses and other current assets (5,361) 3,316 Income tax receivable 4,802 (10,967) Other assets (284) 5,203 Accounts payable (10,532) 2,191 Accrued expenses and other current liabilities 22,258 10,596 Deferred revenue (867) 1,277 Other liabilities 1,401 (5,076) Changes in operating assets and liabilities $ 1,794 $ (4,407) Additional supplemental cash flow information is as follows: Nine Months Ended 2024 2023 Net cash paid for income taxes, net of refunds received $ 13,413 $ 13,172 Cash payments for interest, net of capitalized interest 110,084 91,896 Capitalized interest 4,664 14,498 Non-cash activity: Issuances of common stock in connection with a business acquisition — 1,472 Right-of-use assets obtained in exchange for initial lease liabilities: Operating leases 172,106 106,285 Finance leases 969 963 Right-of-use asset adjustments recognized as a result of the remeasurement of existing operating lease liabilities 5,069 17,845 Non-cash increase in operating lease right-of-use assets associated with below-market sale-leaseback transactions 13,350 5,900 Non-cash increase in financing obligations as a result of interest accretion 89 8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Revenue associated with our membership dues, enrollment fees, and certain services from our in-center businesses is recognized over time as earned. Revenue associated with products and services offered in our cafes and spas, as well as through e-commerce, is recognized at a point in time. The following is a summary of revenue, by major revenue stream, that we recognized during the three and nine months ended September 30, 2024 and 2023: Three Months Ended Nine Months Ended 2024 2023 2024 2023 Membership dues and enrollment fees $ 488,105 $ 407,903 $ 1,376,212 $ 1,152,506 In-center revenue 186,670 160,499 524,055 455,773 Total center revenue 674,775 568,402 1,900,267 1,608,279 Other revenue 18,459 16,775 57,445 49,480 Total revenue $ 693,234 $ 585,177 $ 1,957,712 $ 1,657,759 The timing associated with the revenue we recognized during the three months ended September 30, 2024 and 2023 is as follows: Three Months Ended September 30, 2024 Three Months Ended September 30, 2023 Center Other Total Center Other Total Goods and services transferred over time $ 599,700 $ 18,459 $ 618,159 $ 502,003 $ 16,775 $ 518,778 Goods and services transferred at a point in time 75,075 — 75,075 66,399 — 66,399 Total revenue $ 674,775 $ 18,459 $ 693,234 $ 568,402 $ 16,775 $ 585,177 The timing associated with the revenue we recognized during the nine months ended September 30, 2024 and 2023 is as follows: Nine Months Ended September 30, 2024 Nine Months Ended September 30, 2023 Center Other Total Center Other Total Goods and services transferred over time $ 1,684,453 $ 57,445 $ 1,741,898 $ 1,417,352 $ 49,480 $ 1,466,832 Goods and services transferred at a point in time 215,814 — 215,814 190,927 — 190,927 Total revenue $ 1,900,267 $ 57,445 $ 1,957,712 $ 1,608,279 $ 49,480 $ 1,657,759 Contract liabilities represent payments or consideration received in advance for goods or services that the Company has not yet transferred to the customer. Contract liabilities consist primarily of deferred revenue for fees collected in advance for Dynamic Personal Training, media and athletic events, enrollment fees, other in-center services offerings and membership dues. Contract liabilities at September 30, 2024 and December 31, 2023 were $48.9 million and $49.9 million, respectively. Contract liabilities that will be recognized within one year are classified as deferred revenue in our condensed consolidated balance sheets. Deferred revenue at September 30, 2024 and December 31, 2023 was $48.8 million and $49.3 million, respectively, and consists primarily of prepaid Dynamic Personal Training, media and athletic events, enrollment fees, other in-center services and membership dues . Contract liabilities that will be recognized in a future period greater than one year are classified as a component of Other liabilities in our condensed consolidated balance sheets. Long-term contract liabilities at September 30,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Debt consisted of the following: September 30, December 31, 2023 Term Loan Facility, retired September 2024 $ — $ 310,000 Prior Revolving Credit Facility, retired September 2024 — 90,000 Revolving Credit Facility, maturing September 2029 210,000 — 5.75% Senior Secured Notes, maturing January 2026 925,000 925,000 8.00% Senior Unsecured Notes, maturing April 2026 475,000 475,000 Construction Loan, retired August 2024 — 28,000 Mortgage Notes, various maturities 44,890 115,502 Other debt 3,440 4,122 Fair value adjustment 323 521 Total debt 1,658,653 1,948,145 Less unamortized debt discounts and issuance costs (6,462) (15,270) Total debt less unamortized debt discounts and issuance costs 1,652,191 1,932,875 Less current maturities (12,439) (73,848) Long-term debt, less current maturities $ 1,639,752 $ 1,859,027 Refinancing Transaction On September 20, 2024, Life Time, Inc. and certain of our other wholly-owned subsidiaries entered into a thirteenth amendment to the credit agreement governing our senior secured credit agreement (the “Amended Credit Agreement”). The Amended Credit Agreement provided for, among other things, (i) an increase in the commitments under the revolving credit facility to $650.0 million , (ii) a reduction in the floating interest rate per annum of, at our option, Term Secured Overnight Financing Rate (“SOFR”) plus an applicable margin of 2.50% or a base rate plus 1.50% , and a reduction in the undrawn commitment fee rate from 50 basis points to 25 basis points, and (iii) an extension of the maturity of the revolving credit facility to September 20, 2029, except that the maturity will be (a) October 16, 2025 if at least $100 million remains outstanding on the Senior Secured Notes on such date and (b) January 14, 2026 if at least $100 million remains outstanding on the Senior Unsecured Notes on such date. The applicable margins will (i) decrease 25 basis points upon achieving a certain first lien net leverage ratio and/or (ii) decrease 25 basis points upon achieving public corporate family ratings of Ba3 or BB- from any two of Moody’s, S&amp;P and Fitch, as provided in the Amended Credit Agreement. Term Loan Facility On August 19, 2024, we used a portion of the net proceeds we received from an equity offering to pay down an aggregate principal amount of $110.0 million of our Term Loan Facility. For more information regarding our equity offering, see Note 7, Stockholders’ Equity. On September 20, 2024, we paid the remaining aggregate principal amount of $200.0 million of our Term Loan Facility and no borrowings remained outstanding under our Term Loan Facility as of September 30, 2024 . Before we paid off the Term Loan Facility in full on September 20, 2024, loans under the Term Loan Facility were at a floating interest rate per annum of, at our option, SOFR plus an applicable credit adjustment spread ranging from 0.11448% to 0.42826% depending on the duration of borrowing plus the continued applicable margin of 4.00% or a base rate plus 3.00%. We were not required to make principal payments on the Term Loan Facility prior to its maturity. Revolving Credit Facility At September 30, 2024, there were $210.0 million of outstanding borrowings under the $650.0 million Revolving Credit Facility, as amended pursuant to the Amended Credit Agreement, and there were $31.2 million of outstanding letters of credit, resulting in total revolver availability of $408.8 million, which was available at intervals ranging from 30 to 180 days at interest rates of SOFR plus an applicable margin of 2.50% or a base rate plus 1.50% . During the second quarter of 2024, we amended the credit agreement governing the Revolving Credit Facility to replace the Canadian Dollar Offered Rate (CDOR), which ceased at the end of June 2024, with the Canadian Overnight Repo Rate Average (CORRA). We do not have any outstanding borrowings in Canadian dollars under the Revolving Credit Facility. The weighted average interest rate and debt outstanding under the Revolving Credit Facility for the nine months ended September 30, 2024 was 9.36% and $140.6 million , respectively. The highest balance during that same period was $285.0 million. Construction Loan On August 15, 2024, we fully paid the remaining principal balance and accrued interest associated with our Construction Loan totaling $28.2 million. Mortgage Notes During the nine months ended September 30, 2024, we fully paid at maturity the principal balance and remaining accrued interest associated with two of our Mortgage Notes totaling $62.9 million. Debt Discounts and Issuance Costs During the three months ended September 30, 2024, in connection with the Refinancing Transaction, we incurred debt discounts and issuance costs totaling $1.9 million, which are included in Other assets on our condensed consolidated balance sheet at September 30, 2024. During the three months ended September 30, 2024, in connection with the pay down in full of each of our Term Loan Facility and Construction Loan, we recognized $3.5 million of debt discounts and issuance cost write-offs, which are included in Interest expense, net of interest income in our condensed consolidated statement of operations. Debt Covenants We are required to comply with certain affirmative and restrictive covenants under our Credit Facilities, Secured Notes, Unsecured Notes and Mortgage Notes. We are also required to comply with a first lien net leverage ratio covenant under the Revolving Credit Facility, which requires us to maintain a first lien net leverage ratio, if 30.00% or more of the Revolving Credit Facility commitments are outstanding shortly after the end of any fiscal quarter (excluding all cash collateralized undrawn letters of credit and other undrawn letters of credit up to $90.0 million). As of September 30, 2024, we were either in compliance in all material respects with the covenants or the covenants were not applicable. Future Maturities of Long-Term Debt Aggregate annual future maturities of long-term debt, excluding unamortized discounts, issuance costs and fair value adjustments, at September 30, 2024 were as follows: October 2024 through September 2025 $ 12,439 October 2025 through September 2026 1,413,007 October 2026 through September 2027 19,876 October 2027 through September 2028 157 October 2028 through September 2029 210,173 Thereafter 2,678 Total future maturities of long-term debt $ 1,658,3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Sale-Leaseback Transactions with Unrelated Third Parties During the nine months ended September 30, 2024 , we entered into and consummated sale-leaseback transactions with three unrelated third parties. Under these transactions, we sold five properties for gross proceeds of $173.2 million , which was reduced by transaction costs of $1.0 million , for net cash proceeds of $172.2 million . The estimated fair value of the properties sold was $182.2 million . Accordingly, the aggregate cash sales price associated with these arrangements was increased by a $9.0 million aggregate off-market adjustment to $181.2 million. O f the aggregate off-market adjustment, $13.3 million was associated with a property sale in which the sales price was less than the fair value of the property sold, which was recognized as an increase in the aggregate sales price associated with this property and an increase in the related operating lease right-of-use asset, and $4.3 million was associated with property sales in which the sales price was greater than the fair value of the properties sold, which was recognized as a reduction to the aggregate sales price associated with these properties and as financing obligations separate from the related operating lease liabilities . Proceeds from the financing obligations are reported within financing activities on our condensed consolidated statement of cash flows. During the nine months ended September 30, 2024 , we recognized a net gain of $19.8 million on sale-leaseback transactions with unrelated third parties, which is inclu ded in Other operating expense in o ur condensed consolidated statement of operations. Right-of-use assets and lease liabilities recognized in connection with sale-leaseback transactions with unrelated third parties were $123.0 million and $108.5 million , respectively. Sale-Leaseback Transaction with Related Parties During the three months ended September 30, 2024 , we entered into and consummated a sale-leaseback transaction with an entity in which our chief executive officer and a member of our board of directors own a minority interest. Under this transaction, we sold one property for gross proceeds of $40.0 million, which was reduced by transaction costs of $0.2 million, for net cash proceeds of $39.8 million. The estimated fair value of the property sold was $40.3 million . During the three months ended September 30, 2024, we recognized a loss of $17.2 million on this sale-leaseback transaction, which is included in Other operating expense in our condensed consolidated statement of operations. The right-of-use asset and lease liability recognized in connection with this sale-leaseback transaction was $25.1 million and $24.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Equity Offering On August 14, 2024, we consummated the registered offering, issuance and sale of 6.0 million shares of our common stock by the Company (the “Primary Shares”) and 7.8 million shares of our common stock by certain of our stockholders (the “Secondary Shares”) at an offering price of $21.75 per share, less underwriting discounts and commissions (collectively, the “Offering”). We received total gross proceeds from the Primary Shares of $130.5 million , which was reduced by underwriting discounts and commissions and other expenses of $6.1 million , for net proceeds of $124.4 million . We did not receive any proceeds from the sale of the Secondary Shares. We used a portion of the net proceeds we received from the Offering to pay down $110.0 million of our Term Loan Facility on August 19, 2024. For more information regarding our debt, see Note 5, Debt. Share-Based Compensation Expense Share-based compensation expense for the three months ended September 30, 2024 was $11.8 million, of which $9.3 million and $2.5 million was associated with equity-classified awards and liability-classified awards, respectively. Share-based compensation expense for the nine months ended September 30, 2024 was $30.5 million, of which $27.2 million and $3.3 million was associated with equity-classified awards and liability-classified awards, respectively. Share-based compensation expense for the three months ended September 30, 2023 was $14.9 million, of which $8.9 million and $6.0 million was associated with equity-classified awards and liability-classified awards, respectively. Share-based compensation expense for the nine months ended September 30, 2023 was $37.0 million, of which $22.8 million and $14.2 million was associated with equity-classified awards and liability-classified awards, respectively. Restricted Stock Units During the nine months ended September 30, 2024, the Company granted approximately 1.8 million restricted stock unit awards under the 2021 Incentive Award Plan, of which approximately 1.3 million were time-based vesting awards and approximately 0.5 million were performance-based vesting awards granted to our executives in connection with our short-term incentive compensation program. We determine the grant date fair value of restricted stock unit awards by multiplying the number of restricted stock unit awards by the closing trading price of our common stock on the grant date. Performance Stock Units During the nine months ended September 30, 2024, the Company granted approximately 0.5 million three-year performance stock unit awards under the 2021 Incentive Award Plan, all of which were granted to our executives in connection with our long-term incentive compensation program. Approximately 0.3 million of the performance stock unit awards are based on our Adjusted EBITDA with performance determined each year for one-third of such award but the entire award does not vest until the end of the three-year period and approximately 0.2 million of the performance stock unit awards are based on our leverage ratio at the end of each year with one-third vesting each year dependent on achieving the leverage ratio target for such year. We determine the grant date fair value of performance stock unit awards by multiplying the number of performance stock unit awards by the closing trading price of our common stock on the grant date. Other Share-Based Payment Awards In the event specified performance metrics are met under our 2024 incentive compensation program for team members who are not executive officers, awards thereunder will be paid out in cash or through the issuance of fully-vested shares of the Company’s common stock or a combination thereof at the time of such performance determination in 2025. As of September 30, 2024, we expect that these awards will be settled in a combination of cash and shares of the Company’s common stock. Because the portion of incentive compensation that we currently expect to pay through the issuance of shares of the Company’s common stock represents a fixed dollar that, if payable, will be settled in a variable number of shares of the Company’s common stock, we are currently accounting for this portion of these awards as liability-classified share-based payment awards. Accordingly, the offset to the share-based compensation expense we have recognized in connection with these awards during the nine months ended September 30, 2024 is included in Accrued expenses and other current liabilities on our September 30, 2024 condensed consolidated balance sheet. In February 2024, our board of directors determined that our 2023 performance exceeded the maximum performance metric under our 2023 short-term incentive program and issued corresponding shares of common stock to our employees. As a result, the $18.1 million liability we had recognized in connection with liability-classified share-based payment awards, which was included in Accrued expenses and other current liabilities on our December 31, 2023 condensed consolidated balance sheet, was reclassified out of Accrued expenses and other current liabilities and into Common stock and Additional paid-in capital on our condensed consolidated balance sheet during the nine months ended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Sep. 30, 2024</t>
        </is>
      </c>
    </row>
    <row r="3">
      <c r="A3" s="3" t="inlineStr">
        <is>
          <t>Earnings Per Share [Abstract]</t>
        </is>
      </c>
      <c r="B3" s="4" t="inlineStr">
        <is>
          <t xml:space="preserve"> </t>
        </is>
      </c>
    </row>
    <row r="4">
      <c r="A4" s="4" t="inlineStr">
        <is>
          <t>Income Per Share</t>
        </is>
      </c>
      <c r="B4" s="4" t="inlineStr">
        <is>
          <t>Income Per Share For the three and nine months ended September 30, 2024 and 2023 , o ur potentially dilutive securities included stock options, restricted stock units and shares to be issued under our employee stock purchase plan. Our potentially dilutive securities for the three and nine months ended September 30, 2024 also included performance stock units. The following table sets forth the calculation of basic and diluted income per share for the three and nine months ended September 30, 2024 and 2023: Three Months Ended Nine Months Ended 2024 2023 2024 2023 Net income $ 41,355 $ 7,915 $ 119,077 $ 52,379 Weighted-average common shares outstanding – basic 202,945 196,146 199,793 195,404 Dilutive effect of stock-based compensation awards 11,688 8,152 8,048 8,550 Weighted-average common shares outstanding – diluted 214,633 204,298 207,841 203,954 Income per common share – basic $ 0.20 $ 0.04 $ 0.60 $ 0.27 Income per common share – diluted $ 0.19 $ 0.04 $ 0.57 $ 0.26 The following is a summary of potential shares of common stock that were antidilutive and excluded from the weighted average share computations for the three and nine months ended September 30, 2024 and 2023: Three Months Ended Nine Months Ended 2024 2023 2024 2023 Stock options 1,750 6,533 1,750 6,272 Restricted stock units 66 872 66 872 Potential common shares excluded from the weighted average share calculations 1,816 7,405 1,816 7,1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fe Time, Inc. et al. v. Zurich American Insurance Company On August 19, 2020, Life Time, Inc., several of its subsidiaries, and a joint venture entity, Bloomingdale Life Time Fitness LLC (collectively, the “Life Time Parties”) filed a complaint against Zurich American Insurance Company (“Zurich”) in the Fourth Judicial District of the State of Minnesota, County of Hennepin (Case No. 27-CV-20-10599) (the “Action”) seeking declaratory relief and damages with respect to Zurich’s failure under a property/business interruption insurance policy to provide certain coverage to the Life Time Parties related to the closure or suspension by governmental authorities of their business activities due to the spread or threat of the spread of COVID-19. On March 15, 2021, certain of the Life Time Parties filed a First Amended Complaint in the Action adding claims against Zurich under a Builders’ Risk policy related to the suspension of multiple construction projects. The Court granted Zurich’s dispositive motions on July 25, 2024, dismissing Life Time’s claims with prejudice, and entered judgment on July 26, 2024. Life Time has appealed from that judgment to the Minnesota Court of Appeals. The Action is subject to many uncertainties, and the outcome of the matter is not predictable with any assurance. Other We are also engaged in other proceedings incidental to the normal course of business. Due to their nature, such legal proceedings involve inherent uncertainties, including but not limited to court rulings, negotiations between affected parties and governmental intervention. We establish reserves for matters that are probable and estimable in amounts we believe are adequate to cover reasonable adverse judgments. Based upon the information available to us and discussions with legal counsel, it is our opinion that the outcome of the various legal actions and claims that are incidental to our business will not have a material adverse impact on our consolidated financial position, results of operations or cash flows. Such matters are subject to many uncertainties, and the outcomes of individual matters are not predictable with as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22, 2024, Life Time, Inc., an indirect subsidiary of Life Time Group Holdings, Inc., priced $500 million in aggregate principal amount of 6.000% senior secured notes due 2031. The offering is expected to close on November 5, 2024, subject to customary closing conditions. Concurrently with the closing of the offering, we intend to amend the Amended Credit Agreement to, among other things, incur new term loans in an aggregate principal amount of $1,000 million that will mature in 2031 and bear interest at a rate per annum of SOFR plus an applicable margin of 2.50% (subject to a certain ratings-based step-down). We intend to use the net proceeds from the senior secured notes and new term loans and cash from our balance sheet to fund the satisfaction and discharge of the Senior Secured Notes due 2026 and Senior Unsecured Notes due 2026. In preparing the accompanying condensed consolidated financial statements, we have evaluated the period from September 30, 2024 through the date the condensed consolidated financial statements were issued for material subsequent events. There have been no other events or transactions during this time which would have a material effect on the condensed consolidated financial statements and therefore would require recognition or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1355</v>
      </c>
      <c r="C4" s="6" t="n">
        <v>7915</v>
      </c>
      <c r="D4" s="6" t="n">
        <v>119077</v>
      </c>
      <c r="E4" s="6" t="n">
        <v>5237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0947</v>
      </c>
      <c r="C3" s="6" t="n">
        <v>11161</v>
      </c>
    </row>
    <row r="4">
      <c r="A4" s="4" t="inlineStr">
        <is>
          <t>Restricted cash and cash equivalents</t>
        </is>
      </c>
      <c r="B4" s="5" t="n">
        <v>16106</v>
      </c>
      <c r="C4" s="5" t="n">
        <v>18805</v>
      </c>
    </row>
    <row r="5">
      <c r="A5" s="4" t="inlineStr">
        <is>
          <t>Accounts receivable, net</t>
        </is>
      </c>
      <c r="B5" s="5" t="n">
        <v>26230</v>
      </c>
      <c r="C5" s="5" t="n">
        <v>23903</v>
      </c>
    </row>
    <row r="6">
      <c r="A6" s="4" t="inlineStr">
        <is>
          <t>Center operating supplies and inventories</t>
        </is>
      </c>
      <c r="B6" s="5" t="n">
        <v>59237</v>
      </c>
      <c r="C6" s="5" t="n">
        <v>52803</v>
      </c>
    </row>
    <row r="7">
      <c r="A7" s="4" t="inlineStr">
        <is>
          <t>Prepaid expenses and other current assets</t>
        </is>
      </c>
      <c r="B7" s="5" t="n">
        <v>41374</v>
      </c>
      <c r="C7" s="5" t="n">
        <v>57751</v>
      </c>
    </row>
    <row r="8">
      <c r="A8" s="4" t="inlineStr">
        <is>
          <t>Income tax receivable</t>
        </is>
      </c>
      <c r="B8" s="5" t="n">
        <v>5298</v>
      </c>
      <c r="C8" s="5" t="n">
        <v>10101</v>
      </c>
    </row>
    <row r="9">
      <c r="A9" s="4" t="inlineStr">
        <is>
          <t>Total current assets</t>
        </is>
      </c>
      <c r="B9" s="5" t="n">
        <v>269192</v>
      </c>
      <c r="C9" s="5" t="n">
        <v>174524</v>
      </c>
    </row>
    <row r="10">
      <c r="A10" s="4" t="inlineStr">
        <is>
          <t>Property and equipment, net</t>
        </is>
      </c>
      <c r="B10" s="5" t="n">
        <v>3095145</v>
      </c>
      <c r="C10" s="5" t="n">
        <v>3171616</v>
      </c>
    </row>
    <row r="11">
      <c r="A11" s="4" t="inlineStr">
        <is>
          <t>Goodwill</t>
        </is>
      </c>
      <c r="B11" s="5" t="n">
        <v>1235359</v>
      </c>
      <c r="C11" s="5" t="n">
        <v>1235359</v>
      </c>
    </row>
    <row r="12">
      <c r="A12" s="4" t="inlineStr">
        <is>
          <t>Operating lease right-of-use assets</t>
        </is>
      </c>
      <c r="B12" s="5" t="n">
        <v>2335206</v>
      </c>
      <c r="C12" s="5" t="n">
        <v>2202601</v>
      </c>
    </row>
    <row r="13">
      <c r="A13" s="4" t="inlineStr">
        <is>
          <t>Intangible assets, net</t>
        </is>
      </c>
      <c r="B13" s="5" t="n">
        <v>171917</v>
      </c>
      <c r="C13" s="5" t="n">
        <v>172127</v>
      </c>
    </row>
    <row r="14">
      <c r="A14" s="4" t="inlineStr">
        <is>
          <t>Other assets</t>
        </is>
      </c>
      <c r="B14" s="5" t="n">
        <v>72840</v>
      </c>
      <c r="C14" s="5" t="n">
        <v>75914</v>
      </c>
    </row>
    <row r="15">
      <c r="A15" s="4" t="inlineStr">
        <is>
          <t>Total assets</t>
        </is>
      </c>
      <c r="B15" s="5" t="n">
        <v>7179659</v>
      </c>
      <c r="C15" s="5" t="n">
        <v>7032141</v>
      </c>
    </row>
    <row r="16">
      <c r="A16" s="3" t="inlineStr">
        <is>
          <t>Current liabilities:</t>
        </is>
      </c>
      <c r="B16" s="4" t="inlineStr">
        <is>
          <t xml:space="preserve"> </t>
        </is>
      </c>
      <c r="C16" s="4" t="inlineStr">
        <is>
          <t xml:space="preserve"> </t>
        </is>
      </c>
    </row>
    <row r="17">
      <c r="A17" s="4" t="inlineStr">
        <is>
          <t>Accounts payable</t>
        </is>
      </c>
      <c r="B17" s="5" t="n">
        <v>70592</v>
      </c>
      <c r="C17" s="5" t="n">
        <v>81252</v>
      </c>
    </row>
    <row r="18">
      <c r="A18" s="4" t="inlineStr">
        <is>
          <t>Construction accounts payable</t>
        </is>
      </c>
      <c r="B18" s="5" t="n">
        <v>61562</v>
      </c>
      <c r="C18" s="5" t="n">
        <v>108730</v>
      </c>
    </row>
    <row r="19">
      <c r="A19" s="4" t="inlineStr">
        <is>
          <t>Deferred revenue</t>
        </is>
      </c>
      <c r="B19" s="5" t="n">
        <v>48836</v>
      </c>
      <c r="C19" s="5" t="n">
        <v>49299</v>
      </c>
    </row>
    <row r="20">
      <c r="A20" s="4" t="inlineStr">
        <is>
          <t>Accrued expenses and other current liabilities</t>
        </is>
      </c>
      <c r="B20" s="5" t="n">
        <v>196290</v>
      </c>
      <c r="C20" s="5" t="n">
        <v>185305</v>
      </c>
    </row>
    <row r="21">
      <c r="A21" s="4" t="inlineStr">
        <is>
          <t>Current maturities of debt</t>
        </is>
      </c>
      <c r="B21" s="5" t="n">
        <v>12439</v>
      </c>
      <c r="C21" s="5" t="n">
        <v>73848</v>
      </c>
    </row>
    <row r="22">
      <c r="A22" s="4" t="inlineStr">
        <is>
          <t>Current maturities of operating lease liabilities</t>
        </is>
      </c>
      <c r="B22" s="5" t="n">
        <v>67016</v>
      </c>
      <c r="C22" s="5" t="n">
        <v>58764</v>
      </c>
    </row>
    <row r="23">
      <c r="A23" s="4" t="inlineStr">
        <is>
          <t>Total current liabilities</t>
        </is>
      </c>
      <c r="B23" s="5" t="n">
        <v>456735</v>
      </c>
      <c r="C23" s="5" t="n">
        <v>557198</v>
      </c>
    </row>
    <row r="24">
      <c r="A24" s="4" t="inlineStr">
        <is>
          <t>Long-term debt, net of current portion</t>
        </is>
      </c>
      <c r="B24" s="5" t="n">
        <v>1639752</v>
      </c>
      <c r="C24" s="5" t="n">
        <v>1859027</v>
      </c>
    </row>
    <row r="25">
      <c r="A25" s="4" t="inlineStr">
        <is>
          <t>Operating lease liabilities, net of current portion</t>
        </is>
      </c>
      <c r="B25" s="5" t="n">
        <v>2401711</v>
      </c>
      <c r="C25" s="5" t="n">
        <v>2268863</v>
      </c>
    </row>
    <row r="26">
      <c r="A26" s="4" t="inlineStr">
        <is>
          <t>Deferred income taxes, net</t>
        </is>
      </c>
      <c r="B26" s="5" t="n">
        <v>77657</v>
      </c>
      <c r="C26" s="5" t="n">
        <v>56066</v>
      </c>
    </row>
    <row r="27">
      <c r="A27" s="4" t="inlineStr">
        <is>
          <t>Other liabilities</t>
        </is>
      </c>
      <c r="B27" s="5" t="n">
        <v>42004</v>
      </c>
      <c r="C27" s="5" t="n">
        <v>36875</v>
      </c>
    </row>
    <row r="28">
      <c r="A28" s="4" t="inlineStr">
        <is>
          <t>Total liabilities</t>
        </is>
      </c>
      <c r="B28" s="5" t="n">
        <v>4617859</v>
      </c>
      <c r="C28" s="5" t="n">
        <v>4778029</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per share; 500,000 shares authorized; 206,613 and 196,671 shares issued and outstanding, respectively.</t>
        </is>
      </c>
      <c r="B31" s="5" t="n">
        <v>2066</v>
      </c>
      <c r="C31" s="5" t="n">
        <v>1967</v>
      </c>
    </row>
    <row r="32">
      <c r="A32" s="4" t="inlineStr">
        <is>
          <t>Additional paid-in capital</t>
        </is>
      </c>
      <c r="B32" s="5" t="n">
        <v>3025445</v>
      </c>
      <c r="C32" s="5" t="n">
        <v>2835883</v>
      </c>
    </row>
    <row r="33">
      <c r="A33" s="4" t="inlineStr">
        <is>
          <t>Accumulated deficit</t>
        </is>
      </c>
      <c r="B33" s="5" t="n">
        <v>-457736</v>
      </c>
      <c r="C33" s="5" t="n">
        <v>-576813</v>
      </c>
    </row>
    <row r="34">
      <c r="A34" s="4" t="inlineStr">
        <is>
          <t>Accumulated other comprehensive loss</t>
        </is>
      </c>
      <c r="B34" s="5" t="n">
        <v>-7975</v>
      </c>
      <c r="C34" s="5" t="n">
        <v>-6925</v>
      </c>
    </row>
    <row r="35">
      <c r="A35" s="4" t="inlineStr">
        <is>
          <t>Total stockholders’ equity</t>
        </is>
      </c>
      <c r="B35" s="5" t="n">
        <v>2561800</v>
      </c>
      <c r="C35" s="5" t="n">
        <v>2254112</v>
      </c>
    </row>
    <row r="36">
      <c r="A36" s="4" t="inlineStr">
        <is>
          <t>Total liabilities and stockholders’ equity</t>
        </is>
      </c>
      <c r="B36" s="6" t="n">
        <v>7179659</v>
      </c>
      <c r="C36" s="6" t="n">
        <v>7032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1"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itadhwaja Jebens (RJ) Singh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 xml:space="preserve">On September 10, 2024, Ritadhwaja Jebens (RJ) Singh, the Company’s Executive Vice President and Chief Digital Officer, adopted a Rule 10b5-1 trading plan (the “Trading Plan”) that is intended to satisfy the affirmative defense conditions of Rule 10b5-1(c). The Trading Plan provides for the sale of (i) vested restricted stock units up to a maximum of 66,786 shares of our common stock and (ii) net shares (number not yet determinable) of the Company’s common stock received in connection with the vesting of restricted stock units covering 107,874 shares and performance stock units covering 5,229 shares that are scheduled to vest between October 12, 2024 to May 1, 2025, after shares are withheld to satisfy tax </t>
        </is>
      </c>
    </row>
    <row r="10">
      <c r="A10" s="4" t="inlineStr">
        <is>
          <t>Name</t>
        </is>
      </c>
      <c r="B10" s="4" t="inlineStr">
        <is>
          <t>Ritadhwaja Jebens (RJ) Singh</t>
        </is>
      </c>
      <c r="C10" s="4" t="inlineStr">
        <is>
          <t xml:space="preserve"> </t>
        </is>
      </c>
    </row>
    <row r="11">
      <c r="A11" s="4" t="inlineStr">
        <is>
          <t>Title</t>
        </is>
      </c>
      <c r="B11" s="4" t="inlineStr">
        <is>
          <t>Executive Vice President and Chief Digit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0,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477 days</t>
        </is>
      </c>
      <c r="C15" s="4" t="inlineStr">
        <is>
          <t xml:space="preserve"> </t>
        </is>
      </c>
    </row>
    <row r="16">
      <c r="A16" s="4" t="inlineStr">
        <is>
          <t>Aggregate Available</t>
        </is>
      </c>
      <c r="B16" s="5" t="n">
        <v>66786</v>
      </c>
      <c r="C16" s="5" t="n">
        <v>6678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reporting and as required by rules and regulations of the Securities and Exchange Commission (the “SEC”). While these statements reflect normal recurring adjustments that are, in the opinion of management, necessary for a fair statement of the results of the interim period, they do not include all of the information and footnotes required by GAAP for complete financial statements. These unaudited condensed consolidated financial statements should be read in conjunction with our audited consolidated financial statements and the notes thereto included in the Company’s Annual Report on Form 10-K for the year ended December 31, 2023 filed with the SEC. The unaudited condensed consolidated financial statements have been prepared on the same basis as the audited consolidated financial statements. When preparing financial statements in conformity with GAAP, we are required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ll intercompany balances and transactions have been eliminated in consolidation. We have one operating segment and one reportable segment.</t>
        </is>
      </c>
    </row>
    <row r="5">
      <c r="A5" s="4" t="inlineStr">
        <is>
          <t>Reclassification</t>
        </is>
      </c>
      <c r="B5" s="4" t="inlineStr">
        <is>
          <t>Reclassification A reclassification has been made on our December 31, 2023 condensed consolidated balance sheet in order to conform to the current period presentation. Specifically, our restricted cash and cash equivalents balance of $18.8 million at December 31, 2023 was reclassified out of Cash and cash equivalents and into a separate line item labeled Restricted cash and cash equivalents. This reclassification had no impact on our previously reported statements of operations or cash flows.</t>
        </is>
      </c>
    </row>
    <row r="6">
      <c r="A6" s="4" t="inlineStr">
        <is>
          <t>New Accounting Pronouncements Not Yet Adopted</t>
        </is>
      </c>
      <c r="B6" s="4" t="inlineStr">
        <is>
          <t>New Accounting Pronouncements Not Yet Adopted In November 2023, the Financial Accounting Standards Board (“FASB”) issued guidance to expand annual and interim disclosure requirements for reportable segments, primarily through additional disclosures on segment expenses. We expect to adopt the accounting guidance for our Annual Report on Form 10-K for the year ended December 31, 2024. We do not anticipate the updated standard will have a material impact on our financial statement disclosures. In December 2023, the FASB issued guidance to enhance transparency of income tax disclosures. The updated guidance requires additional disclosures on income tax rate reconciliation and income taxes paid, among other things. We expect to adopt the accounting guidance for our Annual Report on Form 10-K for the year ended December 31, 2025. We are currently evaluating the impact that the updated standard will have on our financial statement disclosures.</t>
        </is>
      </c>
    </row>
    <row r="7">
      <c r="A7" s="4" t="inlineStr">
        <is>
          <t>Fair Value Measurements</t>
        </is>
      </c>
      <c r="B7" s="4" t="inlineStr">
        <is>
          <t>Fair Value Measurements 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related to cash and cash equivalents, restricted cash and cash equivalents, accounts receivable, income tax receivable, accounts payable and accrued liabilities approximate fair value. Fair Value Measurements on a Recurring Basis. We had no material remeasurements of such assets or liabilities to fair value during the three and nine months ended September 30, 2024 and 2023. The fair value of our debt is based on the amount of future cash flows discounted using rates we would currently be able to realize for similar instruments of comparable maturity. If our long-term debt were recorded at fair value, it would be classified as Level 2 in the fair value hierarchy. For more information regarding our debt, see Note 5, Debt. Fair Value Measurements on a Nonrecurring Basis. Assets and liabilities that are measured at fair value on a nonrecurring basis primarily relate to our goodwill, intangible assets and other long-lived assets, which are remeasured when the derived fair value is below carrying value on our condensed consolidated balance sheets. For these assets, we do not periodically adjust carrying value to fair value except in the event of impairment. If we determine that impairment has occurred, the carrying value of the asset would be reduced to fair value and the difference would be recorded as a loss within operating income in our condensed consolidated statements of operations. We had no material remeasurements of such assets or liabilities to fair value during the three and nine months ended September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Debt</t>
        </is>
      </c>
      <c r="B4" s="4" t="inlineStr">
        <is>
          <t>At September 30, 2024 and December 31, 2023, the carrying value and fair value of our outstanding long-term debt was as follows: September 30, December 31, Carrying Value Fair Carrying Value Fair Long-term debt (1) $ 1,658,653 $ 1,661,106 $ 1,948,145 $ 1,934,695 (1) Excludes unamortized debt discounts and issuan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September 30, December 31, Property held for sale $ — $ 8,600 Construction contract receivables 12,806 25,280 Prepaid insurance 2,762 2,393 Prepaid commissions 6,057 5,059 Prepaid rent 3,752 514 Prepaid software licenses and maintenance 5,576 5,481 Other 10,421 10,424 Prepaid expenses and other current assets $ 41,374 $ 57,751 </t>
        </is>
      </c>
    </row>
    <row r="5">
      <c r="A5" s="4" t="inlineStr">
        <is>
          <t>Schedule of Accrued Expenses</t>
        </is>
      </c>
      <c r="B5" s="4" t="inlineStr">
        <is>
          <t xml:space="preserve">Accrued expenses and other current liabilities consisted of the following: September 30, December 31, Real estate taxes $ 38,138 $ 32,165 Accrued interest 31,238 38,723 Payroll liabilities 39,176 40,357 Self-insurance accruals 27,419 24,869 Corporate accruals 34,574 33,066 Other 25,745 16,125 Accrued expenses and other current liabilities $ 196,290 $ 185,305 </t>
        </is>
      </c>
    </row>
    <row r="6">
      <c r="A6" s="4" t="inlineStr">
        <is>
          <t>Schedule of Other Current Liabilities</t>
        </is>
      </c>
      <c r="B6" s="4" t="inlineStr">
        <is>
          <t xml:space="preserve">Accrued expenses and other current liabilities consisted of the following: September 30, December 31, Real estate taxes $ 38,138 $ 32,165 Accrued interest 31,238 38,723 Payroll liabilities 39,176 40,357 Self-insurance accruals 27,419 24,869 Corporate accruals 34,574 33,066 Other 25,745 16,125 Accrued expenses and other current liabilities $ 196,290 $ 185,305 </t>
        </is>
      </c>
    </row>
    <row r="7">
      <c r="A7" s="4" t="inlineStr">
        <is>
          <t>Schedule of Supplemental Cash Flow Information</t>
        </is>
      </c>
      <c r="B7" s="4" t="inlineStr">
        <is>
          <t>(Increases) decreases in operating assets and increases (decreases) in operating liabilities are as follows: Nine Months Ended 2024 2023 Accounts receivable $ (3,175) $ (8,044) Center operating supplies and inventories (6,448) (2,903) Prepaid expenses and other current assets (5,361) 3,316 Income tax receivable 4,802 (10,967) Other assets (284) 5,203 Accounts payable (10,532) 2,191 Accrued expenses and other current liabilities 22,258 10,596 Deferred revenue (867) 1,277 Other liabilities 1,401 (5,076) Changes in operating assets and liabilities $ 1,794 $ (4,407) Additional supplemental cash flow information is as follows: Nine Months Ended 2024 2023 Net cash paid for income taxes, net of refunds received $ 13,413 $ 13,172 Cash payments for interest, net of capitalized interest 110,084 91,896 Capitalized interest 4,664 14,498 Non-cash activity: Issuances of common stock in connection with a business acquisition — 1,472 Right-of-use assets obtained in exchange for initial lease liabilities: Operating leases 172,106 106,285 Finance leases 969 963 Right-of-use asset adjustments recognized as a result of the remeasurement of existing operating lease liabilities 5,069 17,845 Non-cash increase in operating lease right-of-use assets associated with below-market sale-leaseback transactions 13,350 5,900 Non-cash increase in financing obligations as a result of interest accretion 89 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is a summary of revenue, by major revenue stream, that we recognized during the three and nine months ended September 30, 2024 and 2023: Three Months Ended Nine Months Ended 2024 2023 2024 2023 Membership dues and enrollment fees $ 488,105 $ 407,903 $ 1,376,212 $ 1,152,506 In-center revenue 186,670 160,499 524,055 455,773 Total center revenue 674,775 568,402 1,900,267 1,608,279 Other revenue 18,459 16,775 57,445 49,480 Total revenue $ 693,234 $ 585,177 $ 1,957,712 $ 1,657,759 The timing associated with the revenue we recognized during the three months ended September 30, 2024 and 2023 is as follows: Three Months Ended September 30, 2024 Three Months Ended September 30, 2023 Center Other Total Center Other Total Goods and services transferred over time $ 599,700 $ 18,459 $ 618,159 $ 502,003 $ 16,775 $ 518,778 Goods and services transferred at a point in time 75,075 — 75,075 66,399 — 66,399 Total revenue $ 674,775 $ 18,459 $ 693,234 $ 568,402 $ 16,775 $ 585,177 The timing associated with the revenue we recognized during the nine months ended September 30, 2024 and 2023 is as follows: Nine Months Ended September 30, 2024 Nine Months Ended September 30, 2023 Center Other Total Center Other Total Goods and services transferred over time $ 1,684,453 $ 57,445 $ 1,741,898 $ 1,417,352 $ 49,480 $ 1,466,832 Goods and services transferred at a point in time 215,814 — 215,814 190,927 — 190,927 Total revenue $ 1,900,267 $ 57,445 $ 1,957,712 $ 1,608,279 $ 49,480 $ 1,657,7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Components</t>
        </is>
      </c>
      <c r="B4" s="4" t="inlineStr">
        <is>
          <t>Debt consisted of the following: September 30, December 31, 2023 Term Loan Facility, retired September 2024 $ — $ 310,000 Prior Revolving Credit Facility, retired September 2024 — 90,000 Revolving Credit Facility, maturing September 2029 210,000 — 5.75% Senior Secured Notes, maturing January 2026 925,000 925,000 8.00% Senior Unsecured Notes, maturing April 2026 475,000 475,000 Construction Loan, retired August 2024 — 28,000 Mortgage Notes, various maturities 44,890 115,502 Other debt 3,440 4,122 Fair value adjustment 323 521 Total debt 1,658,653 1,948,145 Less unamortized debt discounts and issuance costs (6,462) (15,270) Total debt less unamortized debt discounts and issuance costs 1,652,191 1,932,875 Less current maturities (12,439) (73,848) Long-term debt, less current maturities $ 1,639,752 $ 1,859,027</t>
        </is>
      </c>
    </row>
    <row r="5">
      <c r="A5" s="4" t="inlineStr">
        <is>
          <t>Schedule of Future Maturities of Long-Term Debt</t>
        </is>
      </c>
      <c r="B5" s="4" t="inlineStr">
        <is>
          <t>Aggregate annual future maturities of long-term debt, excluding unamortized discounts, issuance costs and fair value adjustments, at September 30, 2024 were as follows: October 2024 through September 2025 $ 12,439 October 2025 through September 2026 1,413,007 October 2026 through September 2027 19,876 October 2027 through September 2028 157 October 2028 through September 2029 210,173 Thereafter 2,678 Total future maturities of long-term debt $ 1,658,3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Loss Per Share</t>
        </is>
      </c>
      <c r="B4" s="4" t="inlineStr">
        <is>
          <t>The following table sets forth the calculation of basic and diluted income per share for the three and nine months ended September 30, 2024 and 2023: Three Months Ended Nine Months Ended 2024 2023 2024 2023 Net income $ 41,355 $ 7,915 $ 119,077 $ 52,379 Weighted-average common shares outstanding – basic 202,945 196,146 199,793 195,404 Dilutive effect of stock-based compensation awards 11,688 8,152 8,048 8,550 Weighted-average common shares outstanding – diluted 214,633 204,298 207,841 203,954 Income per common share – basic $ 0.20 $ 0.04 $ 0.60 $ 0.27 Income per common share – diluted $ 0.19 $ 0.04 $ 0.57 $ 0.26</t>
        </is>
      </c>
    </row>
    <row r="5">
      <c r="A5" s="4" t="inlineStr">
        <is>
          <t>Schedule of Potential Common Shares Excluded from Computation of Diluted Loss Per Share</t>
        </is>
      </c>
      <c r="B5" s="4" t="inlineStr">
        <is>
          <t>The following is a summary of potential shares of common stock that were antidilutive and excluded from the weighted average share computations for the three and nine months ended September 30, 2024 and 2023: Three Months Ended Nine Months Ended 2024 2023 2024 2023 Stock options 1,750 6,533 1,750 6,272 Restricted stock units 66 872 66 872 Potential common shares excluded from the weighted average share calculations 1,816 7,405 1,816 7,1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Nature of Business and Basis of Presentation (Details) $ in Thousands</t>
        </is>
      </c>
      <c r="B1" s="2" t="inlineStr">
        <is>
          <t>9 Months Ended</t>
        </is>
      </c>
    </row>
    <row r="2">
      <c r="B2" s="2" t="inlineStr">
        <is>
          <t>Sep. 30, 2024 USD ($) segment state center province</t>
        </is>
      </c>
      <c r="C2" s="2" t="inlineStr">
        <is>
          <t>Dec. 31, 2023 USD ($)</t>
        </is>
      </c>
    </row>
    <row r="3">
      <c r="A3" s="3" t="inlineStr">
        <is>
          <t>Organization, Consolidation and Presentation of Financial Statements [Abstract]</t>
        </is>
      </c>
      <c r="B3" s="4" t="inlineStr">
        <is>
          <t xml:space="preserve"> </t>
        </is>
      </c>
      <c r="C3" s="4" t="inlineStr">
        <is>
          <t xml:space="preserve"> </t>
        </is>
      </c>
    </row>
    <row r="4">
      <c r="A4" s="4" t="inlineStr">
        <is>
          <t>Number of centers | center</t>
        </is>
      </c>
      <c r="B4" s="5" t="n">
        <v>177</v>
      </c>
      <c r="C4" s="4" t="inlineStr">
        <is>
          <t xml:space="preserve"> </t>
        </is>
      </c>
    </row>
    <row r="5">
      <c r="A5" s="4" t="inlineStr">
        <is>
          <t>Number of states in which entity operates | state</t>
        </is>
      </c>
      <c r="B5" s="5" t="n">
        <v>31</v>
      </c>
      <c r="C5" s="4" t="inlineStr">
        <is>
          <t xml:space="preserve"> </t>
        </is>
      </c>
    </row>
    <row r="6">
      <c r="A6" s="4" t="inlineStr">
        <is>
          <t>Number of provinces in which entity operates | province</t>
        </is>
      </c>
      <c r="B6" s="5" t="n">
        <v>1</v>
      </c>
      <c r="C6" s="4" t="inlineStr">
        <is>
          <t xml:space="preserve"> </t>
        </is>
      </c>
    </row>
    <row r="7">
      <c r="A7" s="4" t="inlineStr">
        <is>
          <t>Number of operating segments</t>
        </is>
      </c>
      <c r="B7" s="5" t="n">
        <v>1</v>
      </c>
      <c r="C7" s="4" t="inlineStr">
        <is>
          <t xml:space="preserve"> </t>
        </is>
      </c>
    </row>
    <row r="8">
      <c r="A8" s="4" t="inlineStr">
        <is>
          <t>Number of reportable segments</t>
        </is>
      </c>
      <c r="B8" s="5" t="n">
        <v>1</v>
      </c>
      <c r="C8" s="4" t="inlineStr">
        <is>
          <t xml:space="preserve"> </t>
        </is>
      </c>
    </row>
    <row r="9">
      <c r="A9" s="4" t="inlineStr">
        <is>
          <t>Restricted cash and cash equivalents | $</t>
        </is>
      </c>
      <c r="B9" s="6" t="n">
        <v>16106</v>
      </c>
      <c r="C9" s="6" t="n">
        <v>188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Carrying Value</t>
        </is>
      </c>
      <c r="B3" s="6" t="n">
        <v>1658653</v>
      </c>
      <c r="C3" s="6" t="n">
        <v>1948145</v>
      </c>
    </row>
    <row r="4">
      <c r="A4" s="4" t="inlineStr">
        <is>
          <t>Fair Value</t>
        </is>
      </c>
      <c r="B4" s="6" t="n">
        <v>1661106</v>
      </c>
      <c r="C4" s="6" t="n">
        <v>19346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Prepaid Expenses and Other Current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operty held for sale</t>
        </is>
      </c>
      <c r="B3" s="6" t="n">
        <v>0</v>
      </c>
      <c r="C3" s="6" t="n">
        <v>8600</v>
      </c>
    </row>
    <row r="4">
      <c r="A4" s="4" t="inlineStr">
        <is>
          <t>Construction contract receivables</t>
        </is>
      </c>
      <c r="B4" s="5" t="n">
        <v>12806</v>
      </c>
      <c r="C4" s="5" t="n">
        <v>25280</v>
      </c>
    </row>
    <row r="5">
      <c r="A5" s="4" t="inlineStr">
        <is>
          <t>Prepaid insurance</t>
        </is>
      </c>
      <c r="B5" s="5" t="n">
        <v>2762</v>
      </c>
      <c r="C5" s="5" t="n">
        <v>2393</v>
      </c>
    </row>
    <row r="6">
      <c r="A6" s="4" t="inlineStr">
        <is>
          <t>Prepaid commissions</t>
        </is>
      </c>
      <c r="B6" s="5" t="n">
        <v>6057</v>
      </c>
      <c r="C6" s="5" t="n">
        <v>5059</v>
      </c>
    </row>
    <row r="7">
      <c r="A7" s="4" t="inlineStr">
        <is>
          <t>Prepaid rent</t>
        </is>
      </c>
      <c r="B7" s="5" t="n">
        <v>3752</v>
      </c>
      <c r="C7" s="5" t="n">
        <v>514</v>
      </c>
    </row>
    <row r="8">
      <c r="A8" s="4" t="inlineStr">
        <is>
          <t>Prepaid software licenses and maintenance</t>
        </is>
      </c>
      <c r="B8" s="5" t="n">
        <v>5576</v>
      </c>
      <c r="C8" s="5" t="n">
        <v>5481</v>
      </c>
    </row>
    <row r="9">
      <c r="A9" s="4" t="inlineStr">
        <is>
          <t>Other</t>
        </is>
      </c>
      <c r="B9" s="5" t="n">
        <v>10421</v>
      </c>
      <c r="C9" s="5" t="n">
        <v>10424</v>
      </c>
    </row>
    <row r="10">
      <c r="A10" s="4" t="inlineStr">
        <is>
          <t>Prepaid expenses and other current assets</t>
        </is>
      </c>
      <c r="B10" s="6" t="n">
        <v>41374</v>
      </c>
      <c r="C10" s="6" t="n">
        <v>577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authorized (in shares)</t>
        </is>
      </c>
      <c r="B4" s="5" t="n">
        <v>500000</v>
      </c>
      <c r="C4" s="5" t="n">
        <v>500000</v>
      </c>
    </row>
    <row r="5">
      <c r="A5" s="4" t="inlineStr">
        <is>
          <t>Common stock, issued (in shares)</t>
        </is>
      </c>
      <c r="B5" s="5" t="n">
        <v>206613</v>
      </c>
      <c r="C5" s="5" t="n">
        <v>196671</v>
      </c>
    </row>
    <row r="6">
      <c r="A6" s="4" t="inlineStr">
        <is>
          <t>Common stock, outstanding (in shares)</t>
        </is>
      </c>
      <c r="B6" s="5" t="n">
        <v>206613</v>
      </c>
      <c r="C6" s="5" t="n">
        <v>196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Accrued Expenses and Other Current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al estate taxes</t>
        </is>
      </c>
      <c r="B3" s="6" t="n">
        <v>38138</v>
      </c>
      <c r="C3" s="6" t="n">
        <v>32165</v>
      </c>
    </row>
    <row r="4">
      <c r="A4" s="4" t="inlineStr">
        <is>
          <t>Accrued interest</t>
        </is>
      </c>
      <c r="B4" s="5" t="n">
        <v>31238</v>
      </c>
      <c r="C4" s="5" t="n">
        <v>38723</v>
      </c>
    </row>
    <row r="5">
      <c r="A5" s="4" t="inlineStr">
        <is>
          <t>Payroll liabilities</t>
        </is>
      </c>
      <c r="B5" s="5" t="n">
        <v>39176</v>
      </c>
      <c r="C5" s="5" t="n">
        <v>40357</v>
      </c>
    </row>
    <row r="6">
      <c r="A6" s="4" t="inlineStr">
        <is>
          <t>Self-insurance accruals</t>
        </is>
      </c>
      <c r="B6" s="5" t="n">
        <v>27419</v>
      </c>
      <c r="C6" s="5" t="n">
        <v>24869</v>
      </c>
    </row>
    <row r="7">
      <c r="A7" s="4" t="inlineStr">
        <is>
          <t>Corporate accruals</t>
        </is>
      </c>
      <c r="B7" s="5" t="n">
        <v>34574</v>
      </c>
      <c r="C7" s="5" t="n">
        <v>33066</v>
      </c>
    </row>
    <row r="8">
      <c r="A8" s="4" t="inlineStr">
        <is>
          <t>Other</t>
        </is>
      </c>
      <c r="B8" s="5" t="n">
        <v>25745</v>
      </c>
      <c r="C8" s="5" t="n">
        <v>16125</v>
      </c>
    </row>
    <row r="9">
      <c r="A9" s="4" t="inlineStr">
        <is>
          <t>Accrued expenses and other current liabilities</t>
        </is>
      </c>
      <c r="B9" s="6" t="n">
        <v>196290</v>
      </c>
      <c r="C9" s="6" t="n">
        <v>1853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Cash Flow Information - Changes in Operating Assets and Liabilities (Details) - USD ($) $ in Thousands</t>
        </is>
      </c>
      <c r="B1" s="2" t="inlineStr">
        <is>
          <t>9 Months Ended</t>
        </is>
      </c>
    </row>
    <row r="2">
      <c r="B2" s="2" t="inlineStr">
        <is>
          <t>Sep.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Accounts receivable</t>
        </is>
      </c>
      <c r="B4" s="6" t="n">
        <v>-3175</v>
      </c>
      <c r="C4" s="6" t="n">
        <v>-8044</v>
      </c>
    </row>
    <row r="5">
      <c r="A5" s="4" t="inlineStr">
        <is>
          <t>Center operating supplies and inventories</t>
        </is>
      </c>
      <c r="B5" s="5" t="n">
        <v>-6448</v>
      </c>
      <c r="C5" s="5" t="n">
        <v>-2903</v>
      </c>
    </row>
    <row r="6">
      <c r="A6" s="4" t="inlineStr">
        <is>
          <t>Prepaid expenses and other current assets</t>
        </is>
      </c>
      <c r="B6" s="5" t="n">
        <v>-5361</v>
      </c>
      <c r="C6" s="5" t="n">
        <v>3316</v>
      </c>
    </row>
    <row r="7">
      <c r="A7" s="4" t="inlineStr">
        <is>
          <t>Income tax receivable</t>
        </is>
      </c>
      <c r="B7" s="5" t="n">
        <v>4802</v>
      </c>
      <c r="C7" s="5" t="n">
        <v>-10967</v>
      </c>
    </row>
    <row r="8">
      <c r="A8" s="4" t="inlineStr">
        <is>
          <t>Other assets</t>
        </is>
      </c>
      <c r="B8" s="5" t="n">
        <v>-284</v>
      </c>
      <c r="C8" s="5" t="n">
        <v>5203</v>
      </c>
    </row>
    <row r="9">
      <c r="A9" s="4" t="inlineStr">
        <is>
          <t>Accounts payable</t>
        </is>
      </c>
      <c r="B9" s="5" t="n">
        <v>-10532</v>
      </c>
      <c r="C9" s="5" t="n">
        <v>2191</v>
      </c>
    </row>
    <row r="10">
      <c r="A10" s="4" t="inlineStr">
        <is>
          <t>Accrued expenses and other current liabilities</t>
        </is>
      </c>
      <c r="B10" s="5" t="n">
        <v>22258</v>
      </c>
      <c r="C10" s="5" t="n">
        <v>10596</v>
      </c>
    </row>
    <row r="11">
      <c r="A11" s="4" t="inlineStr">
        <is>
          <t>Deferred revenue</t>
        </is>
      </c>
      <c r="B11" s="5" t="n">
        <v>-867</v>
      </c>
      <c r="C11" s="5" t="n">
        <v>1277</v>
      </c>
    </row>
    <row r="12">
      <c r="A12" s="4" t="inlineStr">
        <is>
          <t>Other liabilities</t>
        </is>
      </c>
      <c r="B12" s="5" t="n">
        <v>1401</v>
      </c>
      <c r="C12" s="5" t="n">
        <v>-5076</v>
      </c>
    </row>
    <row r="13">
      <c r="A13" s="4" t="inlineStr">
        <is>
          <t>Changes in operating assets and liabilities</t>
        </is>
      </c>
      <c r="B13" s="6" t="n">
        <v>1794</v>
      </c>
      <c r="C13" s="6" t="n">
        <v>-440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Cash Flow Information - Additional Supplemental Cash Flow Information (Details) - USD ($) $ in Thousands</t>
        </is>
      </c>
      <c r="B1" s="2" t="inlineStr">
        <is>
          <t>9 Months Ended</t>
        </is>
      </c>
    </row>
    <row r="2">
      <c r="B2" s="2" t="inlineStr">
        <is>
          <t>Sep.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Net cash paid for income taxes, net of refunds received</t>
        </is>
      </c>
      <c r="B4" s="6" t="n">
        <v>13413</v>
      </c>
      <c r="C4" s="6" t="n">
        <v>13172</v>
      </c>
    </row>
    <row r="5">
      <c r="A5" s="4" t="inlineStr">
        <is>
          <t>Cash payments for interest, net of capitalized interest</t>
        </is>
      </c>
      <c r="B5" s="5" t="n">
        <v>110084</v>
      </c>
      <c r="C5" s="5" t="n">
        <v>91896</v>
      </c>
    </row>
    <row r="6">
      <c r="A6" s="4" t="inlineStr">
        <is>
          <t>Capitalized interest</t>
        </is>
      </c>
      <c r="B6" s="5" t="n">
        <v>4664</v>
      </c>
      <c r="C6" s="5" t="n">
        <v>14498</v>
      </c>
    </row>
    <row r="7">
      <c r="A7" s="3" t="inlineStr">
        <is>
          <t>Non-cash activity:</t>
        </is>
      </c>
      <c r="B7" s="4" t="inlineStr">
        <is>
          <t xml:space="preserve"> </t>
        </is>
      </c>
      <c r="C7" s="4" t="inlineStr">
        <is>
          <t xml:space="preserve"> </t>
        </is>
      </c>
    </row>
    <row r="8">
      <c r="A8" s="4" t="inlineStr">
        <is>
          <t>Issuances of common stock in connection with a business acquisition</t>
        </is>
      </c>
      <c r="B8" s="5" t="n">
        <v>0</v>
      </c>
      <c r="C8" s="5" t="n">
        <v>1472</v>
      </c>
    </row>
    <row r="9">
      <c r="A9" s="3" t="inlineStr">
        <is>
          <t>Right-of-use assets obtained in exchange for initial lease liabilities:</t>
        </is>
      </c>
      <c r="B9" s="4" t="inlineStr">
        <is>
          <t xml:space="preserve"> </t>
        </is>
      </c>
      <c r="C9" s="4" t="inlineStr">
        <is>
          <t xml:space="preserve"> </t>
        </is>
      </c>
    </row>
    <row r="10">
      <c r="A10" s="4" t="inlineStr">
        <is>
          <t>Operating leases</t>
        </is>
      </c>
      <c r="B10" s="5" t="n">
        <v>172106</v>
      </c>
      <c r="C10" s="5" t="n">
        <v>106285</v>
      </c>
    </row>
    <row r="11">
      <c r="A11" s="4" t="inlineStr">
        <is>
          <t>Finance leases</t>
        </is>
      </c>
      <c r="B11" s="5" t="n">
        <v>969</v>
      </c>
      <c r="C11" s="5" t="n">
        <v>963</v>
      </c>
    </row>
    <row r="12">
      <c r="A12" s="4" t="inlineStr">
        <is>
          <t>Right-of-use asset adjustments recognized as a result of the remeasurement of existing operating lease liabilities</t>
        </is>
      </c>
      <c r="B12" s="5" t="n">
        <v>5069</v>
      </c>
      <c r="C12" s="5" t="n">
        <v>17845</v>
      </c>
    </row>
    <row r="13">
      <c r="A13" s="4" t="inlineStr">
        <is>
          <t>Non-cash increase in operating lease right-of-use assets associated with below-market sale-leaseback transactions</t>
        </is>
      </c>
      <c r="B13" s="5" t="n">
        <v>13350</v>
      </c>
      <c r="C13" s="5" t="n">
        <v>5900</v>
      </c>
    </row>
    <row r="14">
      <c r="A14" s="4" t="inlineStr">
        <is>
          <t>Non-cash increase in financing obligations as a result of interest accretion</t>
        </is>
      </c>
      <c r="B14" s="6" t="n">
        <v>89</v>
      </c>
      <c r="C14" s="6" t="n">
        <v>8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Revenue by Major Revenue Stream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93234</v>
      </c>
      <c r="C4" s="6" t="n">
        <v>585177</v>
      </c>
      <c r="D4" s="6" t="n">
        <v>1957712</v>
      </c>
      <c r="E4" s="6" t="n">
        <v>1657759</v>
      </c>
    </row>
    <row r="5">
      <c r="A5" s="4" t="inlineStr">
        <is>
          <t>Total center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74775</v>
      </c>
      <c r="C7" s="5" t="n">
        <v>568402</v>
      </c>
      <c r="D7" s="5" t="n">
        <v>1900267</v>
      </c>
      <c r="E7" s="5" t="n">
        <v>1608279</v>
      </c>
    </row>
    <row r="8">
      <c r="A8" s="4" t="inlineStr">
        <is>
          <t>Membership dues and enrollment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88105</v>
      </c>
      <c r="C10" s="5" t="n">
        <v>407903</v>
      </c>
      <c r="D10" s="5" t="n">
        <v>1376212</v>
      </c>
      <c r="E10" s="5" t="n">
        <v>1152506</v>
      </c>
    </row>
    <row r="11">
      <c r="A11" s="4" t="inlineStr">
        <is>
          <t>In-cent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86670</v>
      </c>
      <c r="C13" s="5" t="n">
        <v>160499</v>
      </c>
      <c r="D13" s="5" t="n">
        <v>524055</v>
      </c>
      <c r="E13" s="5" t="n">
        <v>455773</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8459</v>
      </c>
      <c r="C16" s="6" t="n">
        <v>16775</v>
      </c>
      <c r="D16" s="6" t="n">
        <v>57445</v>
      </c>
      <c r="E16" s="6" t="n">
        <v>4948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Revenue by Timin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93234</v>
      </c>
      <c r="C4" s="6" t="n">
        <v>585177</v>
      </c>
      <c r="D4" s="6" t="n">
        <v>1957712</v>
      </c>
      <c r="E4" s="6" t="n">
        <v>1657759</v>
      </c>
    </row>
    <row r="5">
      <c r="A5" s="4" t="inlineStr">
        <is>
          <t>Goods and services 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18159</v>
      </c>
      <c r="C7" s="5" t="n">
        <v>518778</v>
      </c>
      <c r="D7" s="5" t="n">
        <v>1741898</v>
      </c>
      <c r="E7" s="5" t="n">
        <v>1466832</v>
      </c>
    </row>
    <row r="8">
      <c r="A8" s="4" t="inlineStr">
        <is>
          <t>Goods and services transferr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5075</v>
      </c>
      <c r="C10" s="5" t="n">
        <v>66399</v>
      </c>
      <c r="D10" s="5" t="n">
        <v>215814</v>
      </c>
      <c r="E10" s="5" t="n">
        <v>190927</v>
      </c>
    </row>
    <row r="11">
      <c r="A11" s="4" t="inlineStr">
        <is>
          <t>Cent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74775</v>
      </c>
      <c r="C13" s="5" t="n">
        <v>568402</v>
      </c>
      <c r="D13" s="5" t="n">
        <v>1900267</v>
      </c>
      <c r="E13" s="5" t="n">
        <v>1608279</v>
      </c>
    </row>
    <row r="14">
      <c r="A14" s="4" t="inlineStr">
        <is>
          <t>Center Revenue | Goods and services transferred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599700</v>
      </c>
      <c r="C16" s="5" t="n">
        <v>502003</v>
      </c>
      <c r="D16" s="5" t="n">
        <v>1684453</v>
      </c>
      <c r="E16" s="5" t="n">
        <v>1417352</v>
      </c>
    </row>
    <row r="17">
      <c r="A17" s="4" t="inlineStr">
        <is>
          <t>Center Revenue | Goods and services transferred at a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75075</v>
      </c>
      <c r="C19" s="5" t="n">
        <v>66399</v>
      </c>
      <c r="D19" s="5" t="n">
        <v>215814</v>
      </c>
      <c r="E19" s="5" t="n">
        <v>190927</v>
      </c>
    </row>
    <row r="20">
      <c r="A20" s="4" t="inlineStr">
        <is>
          <t>Other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8459</v>
      </c>
      <c r="C22" s="5" t="n">
        <v>16775</v>
      </c>
      <c r="D22" s="5" t="n">
        <v>57445</v>
      </c>
      <c r="E22" s="5" t="n">
        <v>49480</v>
      </c>
    </row>
    <row r="23">
      <c r="A23" s="4" t="inlineStr">
        <is>
          <t>Other Revenue | Goods and services transferr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8459</v>
      </c>
      <c r="C25" s="5" t="n">
        <v>16775</v>
      </c>
      <c r="D25" s="5" t="n">
        <v>57445</v>
      </c>
      <c r="E25" s="5" t="n">
        <v>49480</v>
      </c>
    </row>
    <row r="26">
      <c r="A26" s="4" t="inlineStr">
        <is>
          <t>Other Revenue | Goods and services transferred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liabilities</t>
        </is>
      </c>
      <c r="B3" s="6" t="n">
        <v>48900</v>
      </c>
      <c r="C3" s="6" t="n">
        <v>49900</v>
      </c>
    </row>
    <row r="4">
      <c r="A4" s="4" t="inlineStr">
        <is>
          <t>Contract liabilities, current</t>
        </is>
      </c>
      <c r="B4" s="5" t="n">
        <v>48836</v>
      </c>
      <c r="C4" s="5" t="n">
        <v>49299</v>
      </c>
    </row>
    <row r="5">
      <c r="A5" s="4" t="inlineStr">
        <is>
          <t>Contract liabilities, long-term</t>
        </is>
      </c>
      <c r="B5" s="6" t="n">
        <v>100</v>
      </c>
      <c r="C5" s="6" t="n">
        <v>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mponents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arrying Value</t>
        </is>
      </c>
      <c r="B3" s="6" t="n">
        <v>1658330000</v>
      </c>
      <c r="C3" s="4" t="inlineStr">
        <is>
          <t xml:space="preserve"> </t>
        </is>
      </c>
    </row>
    <row r="4">
      <c r="A4" s="4" t="inlineStr">
        <is>
          <t>Fair value adjustment</t>
        </is>
      </c>
      <c r="B4" s="5" t="n">
        <v>323000</v>
      </c>
      <c r="C4" s="6" t="n">
        <v>521000</v>
      </c>
    </row>
    <row r="5">
      <c r="A5" s="4" t="inlineStr">
        <is>
          <t>Total debt</t>
        </is>
      </c>
      <c r="B5" s="5" t="n">
        <v>1658653000</v>
      </c>
      <c r="C5" s="5" t="n">
        <v>1948145000</v>
      </c>
    </row>
    <row r="6">
      <c r="A6" s="4" t="inlineStr">
        <is>
          <t>Less unamortized debt discounts and issuance costs</t>
        </is>
      </c>
      <c r="B6" s="5" t="n">
        <v>-6462000</v>
      </c>
      <c r="C6" s="5" t="n">
        <v>-15270000</v>
      </c>
    </row>
    <row r="7">
      <c r="A7" s="4" t="inlineStr">
        <is>
          <t>Total debt less unamortized debt discounts and issuance costs</t>
        </is>
      </c>
      <c r="B7" s="5" t="n">
        <v>1652191000</v>
      </c>
      <c r="C7" s="5" t="n">
        <v>1932875000</v>
      </c>
    </row>
    <row r="8">
      <c r="A8" s="4" t="inlineStr">
        <is>
          <t>Less current maturities</t>
        </is>
      </c>
      <c r="B8" s="5" t="n">
        <v>-12439000</v>
      </c>
      <c r="C8" s="5" t="n">
        <v>-73848000</v>
      </c>
    </row>
    <row r="9">
      <c r="A9" s="4" t="inlineStr">
        <is>
          <t>Long-term debt, less current maturities</t>
        </is>
      </c>
      <c r="B9" s="5" t="n">
        <v>1639752000</v>
      </c>
      <c r="C9" s="5" t="n">
        <v>1859027000</v>
      </c>
    </row>
    <row r="10">
      <c r="A10" s="4" t="inlineStr">
        <is>
          <t>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Value</t>
        </is>
      </c>
      <c r="B12" s="5" t="n">
        <v>0</v>
      </c>
      <c r="C12" s="5" t="n">
        <v>310000000</v>
      </c>
    </row>
    <row r="13">
      <c r="A13" s="4" t="inlineStr">
        <is>
          <t>Prior Revolving Credit Facility, retired September 2024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rrying Value</t>
        </is>
      </c>
      <c r="B15" s="5" t="n">
        <v>0</v>
      </c>
      <c r="C15" s="5" t="n">
        <v>90000000</v>
      </c>
    </row>
    <row r="16">
      <c r="A16" s="4" t="inlineStr">
        <is>
          <t>Revolving Credit Facility, maturing September 2029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rrying Value</t>
        </is>
      </c>
      <c r="B18" s="6" t="n">
        <v>210000000</v>
      </c>
      <c r="C18" s="5" t="n">
        <v>0</v>
      </c>
    </row>
    <row r="19">
      <c r="A19" s="4" t="inlineStr">
        <is>
          <t>Secured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as a percent)</t>
        </is>
      </c>
      <c r="B21" s="8" t="n">
        <v>0.0575</v>
      </c>
      <c r="C21" s="4" t="inlineStr">
        <is>
          <t xml:space="preserve"> </t>
        </is>
      </c>
    </row>
    <row r="22">
      <c r="A22" s="4" t="inlineStr">
        <is>
          <t>Carrying Value</t>
        </is>
      </c>
      <c r="B22" s="6" t="n">
        <v>925000000</v>
      </c>
      <c r="C22" s="5" t="n">
        <v>925000000</v>
      </c>
    </row>
    <row r="23">
      <c r="A23" s="4" t="inlineStr">
        <is>
          <t>Unsecured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as a percent)</t>
        </is>
      </c>
      <c r="B25" s="9" t="n">
        <v>0.08</v>
      </c>
      <c r="C25" s="4" t="inlineStr">
        <is>
          <t xml:space="preserve"> </t>
        </is>
      </c>
    </row>
    <row r="26">
      <c r="A26" s="4" t="inlineStr">
        <is>
          <t>Carrying Value</t>
        </is>
      </c>
      <c r="B26" s="6" t="n">
        <v>475000000</v>
      </c>
      <c r="C26" s="5" t="n">
        <v>475000000</v>
      </c>
    </row>
    <row r="27">
      <c r="A27" s="4" t="inlineStr">
        <is>
          <t>Construction Loa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arrying Value</t>
        </is>
      </c>
      <c r="B29" s="5" t="n">
        <v>0</v>
      </c>
      <c r="C29" s="5" t="n">
        <v>28000000</v>
      </c>
    </row>
    <row r="30">
      <c r="A30" s="4" t="inlineStr">
        <is>
          <t>Mortgage Notes, various maturiti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arrying Value</t>
        </is>
      </c>
      <c r="B32" s="5" t="n">
        <v>44890000</v>
      </c>
      <c r="C32" s="5" t="n">
        <v>115502000</v>
      </c>
    </row>
    <row r="33">
      <c r="A33" s="4" t="inlineStr">
        <is>
          <t>Other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arrying Value</t>
        </is>
      </c>
      <c r="B35" s="6" t="n">
        <v>3440000</v>
      </c>
      <c r="C35" s="6" t="n">
        <v>412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bt - Refinancing Transaction (Details) - Revolving Credit Facility - USD ($) $ in Millions</t>
        </is>
      </c>
      <c r="D1" s="2" t="inlineStr">
        <is>
          <t>9 Months Ended</t>
        </is>
      </c>
    </row>
    <row r="2">
      <c r="B2" s="2" t="inlineStr">
        <is>
          <t>Sep. 20, 2024</t>
        </is>
      </c>
      <c r="C2" s="2" t="inlineStr">
        <is>
          <t>Sep. 19, 2024</t>
        </is>
      </c>
      <c r="D2" s="2" t="inlineStr">
        <is>
          <t>Sep. 30, 2024</t>
        </is>
      </c>
    </row>
    <row r="3">
      <c r="A3" s="3" t="inlineStr">
        <is>
          <t>Line of Credit Facility [Line Items]</t>
        </is>
      </c>
      <c r="B3" s="4" t="inlineStr">
        <is>
          <t xml:space="preserve"> </t>
        </is>
      </c>
      <c r="C3" s="4" t="inlineStr">
        <is>
          <t xml:space="preserve"> </t>
        </is>
      </c>
      <c r="D3" s="4" t="inlineStr">
        <is>
          <t xml:space="preserve"> </t>
        </is>
      </c>
    </row>
    <row r="4">
      <c r="A4" s="4" t="inlineStr">
        <is>
          <t>First lien net leverage ratio achievement, margin decrease</t>
        </is>
      </c>
      <c r="B4" s="8" t="n">
        <v>0.0025</v>
      </c>
      <c r="C4" s="4" t="inlineStr">
        <is>
          <t xml:space="preserve"> </t>
        </is>
      </c>
      <c r="D4" s="4" t="inlineStr">
        <is>
          <t xml:space="preserve"> </t>
        </is>
      </c>
    </row>
    <row r="5">
      <c r="A5" s="4" t="inlineStr">
        <is>
          <t>Public corporate family ratings achievement, margin decrease</t>
        </is>
      </c>
      <c r="B5" s="8" t="n">
        <v>0.0025</v>
      </c>
      <c r="C5" s="4" t="inlineStr">
        <is>
          <t xml:space="preserve"> </t>
        </is>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Borrowing capacity</t>
        </is>
      </c>
      <c r="B8" s="6" t="n">
        <v>650</v>
      </c>
      <c r="C8" s="4" t="inlineStr">
        <is>
          <t xml:space="preserve"> </t>
        </is>
      </c>
      <c r="D8" s="4" t="inlineStr">
        <is>
          <t xml:space="preserve"> </t>
        </is>
      </c>
    </row>
    <row r="9">
      <c r="A9" s="4" t="inlineStr">
        <is>
          <t>Commitment fee (as a percent)</t>
        </is>
      </c>
      <c r="B9" s="8" t="n">
        <v>0.0025</v>
      </c>
      <c r="C9" s="8" t="n">
        <v>0.005</v>
      </c>
      <c r="D9" s="4" t="inlineStr">
        <is>
          <t xml:space="preserve"> </t>
        </is>
      </c>
    </row>
    <row r="10">
      <c r="A10" s="4" t="inlineStr">
        <is>
          <t>Revolving Credit Facility | Secured Overnight Financing Rate (SOF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Basis spread on variable interest rate (as a percent)</t>
        </is>
      </c>
      <c r="B12" s="8" t="n">
        <v>0.025</v>
      </c>
      <c r="C12" s="4" t="inlineStr">
        <is>
          <t xml:space="preserve"> </t>
        </is>
      </c>
      <c r="D12" s="8" t="n">
        <v>0.025</v>
      </c>
    </row>
    <row r="13">
      <c r="A13" s="4" t="inlineStr">
        <is>
          <t>Revolving Credit Facility | Base Rate</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interest rate (as a percent)</t>
        </is>
      </c>
      <c r="B15" s="8" t="n">
        <v>0.015</v>
      </c>
      <c r="C15" s="4" t="inlineStr">
        <is>
          <t xml:space="preserve"> </t>
        </is>
      </c>
      <c r="D15" s="8" t="n">
        <v>0.015</v>
      </c>
    </row>
    <row r="16">
      <c r="A16" s="4" t="inlineStr">
        <is>
          <t>Revolving Credit Facility Maturing October 16, 2025</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Secured debt outstanding minimum</t>
        </is>
      </c>
      <c r="B18" s="6" t="n">
        <v>100</v>
      </c>
      <c r="C18" s="4" t="inlineStr">
        <is>
          <t xml:space="preserve"> </t>
        </is>
      </c>
      <c r="D18" s="4" t="inlineStr">
        <is>
          <t xml:space="preserve"> </t>
        </is>
      </c>
    </row>
    <row r="19">
      <c r="A19" s="4" t="inlineStr">
        <is>
          <t>Revolving Credit Facility Maturing January 14, 2026</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Unsecured debt outstanding minimum</t>
        </is>
      </c>
      <c r="B21" s="6" t="n">
        <v>100</v>
      </c>
      <c r="C21" s="4" t="inlineStr">
        <is>
          <t xml:space="preserve"> </t>
        </is>
      </c>
      <c r="D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4" customWidth="1" min="2" max="2"/>
    <col width="16" customWidth="1" min="3" max="3"/>
    <col width="15" customWidth="1" min="4" max="4"/>
    <col width="14" customWidth="1" min="5" max="5"/>
  </cols>
  <sheetData>
    <row r="1">
      <c r="A1" s="1" t="inlineStr">
        <is>
          <t>Debt - Term Loan Facility (Details) - USD ($)</t>
        </is>
      </c>
      <c r="B1" s="2" t="inlineStr">
        <is>
          <t>Sep. 20, 2024</t>
        </is>
      </c>
      <c r="C1" s="2" t="inlineStr">
        <is>
          <t>Aug. 19, 2024</t>
        </is>
      </c>
      <c r="D1" s="2" t="inlineStr">
        <is>
          <t>Sep. 30, 2024</t>
        </is>
      </c>
      <c r="E1" s="2" t="inlineStr">
        <is>
          <t>Dec. 31,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Carrying Value</t>
        </is>
      </c>
      <c r="B3" s="4" t="inlineStr">
        <is>
          <t xml:space="preserve"> </t>
        </is>
      </c>
      <c r="C3" s="4" t="inlineStr">
        <is>
          <t xml:space="preserve"> </t>
        </is>
      </c>
      <c r="D3" s="6" t="n">
        <v>1658330000</v>
      </c>
      <c r="E3" s="4" t="inlineStr">
        <is>
          <t xml:space="preserve"> </t>
        </is>
      </c>
    </row>
    <row r="4">
      <c r="A4" s="4" t="inlineStr">
        <is>
          <t>Term Loan Facility</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Repayments of debt</t>
        </is>
      </c>
      <c r="B6" s="6" t="n">
        <v>200000000</v>
      </c>
      <c r="C6" s="6" t="n">
        <v>110000000</v>
      </c>
      <c r="D6" s="4" t="inlineStr">
        <is>
          <t xml:space="preserve"> </t>
        </is>
      </c>
      <c r="E6" s="4" t="inlineStr">
        <is>
          <t xml:space="preserve"> </t>
        </is>
      </c>
    </row>
    <row r="7">
      <c r="A7" s="4" t="inlineStr">
        <is>
          <t>Carrying Value</t>
        </is>
      </c>
      <c r="B7" s="4" t="inlineStr">
        <is>
          <t xml:space="preserve"> </t>
        </is>
      </c>
      <c r="C7" s="4" t="inlineStr">
        <is>
          <t xml:space="preserve"> </t>
        </is>
      </c>
      <c r="D7" s="6" t="n">
        <v>0</v>
      </c>
      <c r="E7" s="6" t="n">
        <v>310000000</v>
      </c>
    </row>
    <row r="8">
      <c r="A8" s="4" t="inlineStr">
        <is>
          <t>Term Loan Facility | Minimum | Prime Rate</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Basis spread on variable interest rate (as a percent)</t>
        </is>
      </c>
      <c r="B10" s="10" t="n">
        <v>0.0011448</v>
      </c>
      <c r="C10" s="4" t="inlineStr">
        <is>
          <t xml:space="preserve"> </t>
        </is>
      </c>
      <c r="D10" s="4" t="inlineStr">
        <is>
          <t xml:space="preserve"> </t>
        </is>
      </c>
      <c r="E10" s="4" t="inlineStr">
        <is>
          <t xml:space="preserve"> </t>
        </is>
      </c>
    </row>
    <row r="11">
      <c r="A11" s="4" t="inlineStr">
        <is>
          <t>Term Loan Facility | Minimum | Secured Overnight Financing Rate (SOF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interest rate (as a percent)</t>
        </is>
      </c>
      <c r="B13" s="9" t="n">
        <v>0.04</v>
      </c>
      <c r="C13" s="4" t="inlineStr">
        <is>
          <t xml:space="preserve"> </t>
        </is>
      </c>
      <c r="D13" s="4" t="inlineStr">
        <is>
          <t xml:space="preserve"> </t>
        </is>
      </c>
      <c r="E13" s="4" t="inlineStr">
        <is>
          <t xml:space="preserve"> </t>
        </is>
      </c>
    </row>
    <row r="14">
      <c r="A14" s="4" t="inlineStr">
        <is>
          <t>Term Loan Facility | Minimum | Base Rate</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interest rate (as a percent)</t>
        </is>
      </c>
      <c r="B16" s="9" t="n">
        <v>0.03</v>
      </c>
      <c r="C16" s="4" t="inlineStr">
        <is>
          <t xml:space="preserve"> </t>
        </is>
      </c>
      <c r="D16" s="4" t="inlineStr">
        <is>
          <t xml:space="preserve"> </t>
        </is>
      </c>
      <c r="E16" s="4" t="inlineStr">
        <is>
          <t xml:space="preserve"> </t>
        </is>
      </c>
    </row>
    <row r="17">
      <c r="A17" s="4" t="inlineStr">
        <is>
          <t>Term Loan Facility | Maximum | Prime Rate</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interest rate (as a percent)</t>
        </is>
      </c>
      <c r="B19" s="10" t="n">
        <v>0.0042826</v>
      </c>
      <c r="C19" s="4" t="inlineStr">
        <is>
          <t xml:space="preserve"> </t>
        </is>
      </c>
      <c r="D19" s="4" t="inlineStr">
        <is>
          <t xml:space="preserve"> </t>
        </is>
      </c>
      <c r="E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Revolving Credit Facility and Mortgage Notes (Details) $ in Thousands</t>
        </is>
      </c>
      <c r="D1" s="2" t="inlineStr">
        <is>
          <t>3 Months Ended</t>
        </is>
      </c>
      <c r="E1" s="2" t="inlineStr">
        <is>
          <t>9 Months Ended</t>
        </is>
      </c>
    </row>
    <row r="2">
      <c r="B2" s="2" t="inlineStr">
        <is>
          <t>Sep. 20, 2024 USD ($)</t>
        </is>
      </c>
      <c r="C2" s="2" t="inlineStr">
        <is>
          <t>Aug. 15, 2024 USD ($)</t>
        </is>
      </c>
      <c r="D2" s="2" t="inlineStr">
        <is>
          <t>Sep. 30, 2024 USD ($)</t>
        </is>
      </c>
      <c r="E2" s="2" t="inlineStr">
        <is>
          <t>Sep. 30, 2024 USD ($)</t>
        </is>
      </c>
      <c r="F2" s="2" t="inlineStr">
        <is>
          <t>Sep. 30, 2023 USD ($)</t>
        </is>
      </c>
      <c r="G2" s="2" t="inlineStr">
        <is>
          <t>Sep. 30, 2024 CAD ($)</t>
        </is>
      </c>
      <c r="H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alance</t>
        </is>
      </c>
      <c r="B4" s="4" t="inlineStr">
        <is>
          <t xml:space="preserve"> </t>
        </is>
      </c>
      <c r="C4" s="4" t="inlineStr">
        <is>
          <t xml:space="preserve"> </t>
        </is>
      </c>
      <c r="D4" s="6" t="n">
        <v>1658330</v>
      </c>
      <c r="E4" s="6" t="n">
        <v>1658330</v>
      </c>
      <c r="F4" s="4" t="inlineStr">
        <is>
          <t xml:space="preserve"> </t>
        </is>
      </c>
      <c r="G4" s="4" t="inlineStr">
        <is>
          <t xml:space="preserve"> </t>
        </is>
      </c>
      <c r="H4" s="4" t="inlineStr">
        <is>
          <t xml:space="preserve"> </t>
        </is>
      </c>
    </row>
    <row r="5">
      <c r="A5" s="4" t="inlineStr">
        <is>
          <t>Debt discounts and issuance costs</t>
        </is>
      </c>
      <c r="B5" s="4" t="inlineStr">
        <is>
          <t xml:space="preserve"> </t>
        </is>
      </c>
      <c r="C5" s="4" t="inlineStr">
        <is>
          <t xml:space="preserve"> </t>
        </is>
      </c>
      <c r="D5" s="5" t="n">
        <v>1900</v>
      </c>
      <c r="E5" s="5" t="n">
        <v>1900</v>
      </c>
      <c r="F5" s="4" t="inlineStr">
        <is>
          <t xml:space="preserve"> </t>
        </is>
      </c>
      <c r="G5" s="4" t="inlineStr">
        <is>
          <t xml:space="preserve"> </t>
        </is>
      </c>
      <c r="H5" s="4" t="inlineStr">
        <is>
          <t xml:space="preserve"> </t>
        </is>
      </c>
    </row>
    <row r="6">
      <c r="A6" s="4" t="inlineStr">
        <is>
          <t>Write-off of debt discounts and issuance costs</t>
        </is>
      </c>
      <c r="B6" s="4" t="inlineStr">
        <is>
          <t xml:space="preserve"> </t>
        </is>
      </c>
      <c r="C6" s="4" t="inlineStr">
        <is>
          <t xml:space="preserve"> </t>
        </is>
      </c>
      <c r="D6" s="5" t="n">
        <v>3500</v>
      </c>
      <c r="E6" s="5" t="n">
        <v>3510</v>
      </c>
      <c r="F6" s="6" t="n">
        <v>0</v>
      </c>
      <c r="G6" s="4" t="inlineStr">
        <is>
          <t xml:space="preserve"> </t>
        </is>
      </c>
      <c r="H6" s="4" t="inlineStr">
        <is>
          <t xml:space="preserve"> </t>
        </is>
      </c>
    </row>
    <row r="7">
      <c r="A7" s="4" t="inlineStr">
        <is>
          <t>Construction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utstanding balance</t>
        </is>
      </c>
      <c r="B9" s="4" t="inlineStr">
        <is>
          <t xml:space="preserve"> </t>
        </is>
      </c>
      <c r="C9" s="4" t="inlineStr">
        <is>
          <t xml:space="preserve"> </t>
        </is>
      </c>
      <c r="D9" s="5" t="n">
        <v>0</v>
      </c>
      <c r="E9" s="5" t="n">
        <v>0</v>
      </c>
      <c r="F9" s="4" t="inlineStr">
        <is>
          <t xml:space="preserve"> </t>
        </is>
      </c>
      <c r="G9" s="4" t="inlineStr">
        <is>
          <t xml:space="preserve"> </t>
        </is>
      </c>
      <c r="H9" s="6" t="n">
        <v>28000</v>
      </c>
    </row>
    <row r="10">
      <c r="A10" s="4" t="inlineStr">
        <is>
          <t>Construction Loan | Construction Loan Maturing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ully paid principal balance</t>
        </is>
      </c>
      <c r="B12" s="4" t="inlineStr">
        <is>
          <t xml:space="preserve"> </t>
        </is>
      </c>
      <c r="C12" s="6" t="n">
        <v>282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ortgage Notes, various mat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balance</t>
        </is>
      </c>
      <c r="B15" s="4" t="inlineStr">
        <is>
          <t xml:space="preserve"> </t>
        </is>
      </c>
      <c r="C15" s="4" t="inlineStr">
        <is>
          <t xml:space="preserve"> </t>
        </is>
      </c>
      <c r="D15" s="5" t="n">
        <v>44890</v>
      </c>
      <c r="E15" s="5" t="n">
        <v>44890</v>
      </c>
      <c r="F15" s="4" t="inlineStr">
        <is>
          <t xml:space="preserve"> </t>
        </is>
      </c>
      <c r="G15" s="4" t="inlineStr">
        <is>
          <t xml:space="preserve"> </t>
        </is>
      </c>
      <c r="H15" s="6" t="n">
        <v>115502</v>
      </c>
    </row>
    <row r="16">
      <c r="A16" s="4" t="inlineStr">
        <is>
          <t>Mortgage Notes, various maturities | Two Mortgag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ully paid principal balance</t>
        </is>
      </c>
      <c r="B18" s="4" t="inlineStr">
        <is>
          <t xml:space="preserve"> </t>
        </is>
      </c>
      <c r="C18" s="4" t="inlineStr">
        <is>
          <t xml:space="preserve"> </t>
        </is>
      </c>
      <c r="D18" s="4" t="inlineStr">
        <is>
          <t xml:space="preserve"> </t>
        </is>
      </c>
      <c r="E18" s="5" t="n">
        <v>62900</v>
      </c>
      <c r="F18" s="4" t="inlineStr">
        <is>
          <t xml:space="preserve"> </t>
        </is>
      </c>
      <c r="G18" s="4" t="inlineStr">
        <is>
          <t xml:space="preserve"> </t>
        </is>
      </c>
      <c r="H18" s="4" t="inlineStr">
        <is>
          <t xml:space="preserve"> </t>
        </is>
      </c>
    </row>
    <row r="19">
      <c r="A19" s="4" t="inlineStr">
        <is>
          <t>Revolving Credit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 balance</t>
        </is>
      </c>
      <c r="B21" s="4" t="inlineStr">
        <is>
          <t xml:space="preserve"> </t>
        </is>
      </c>
      <c r="C21" s="4" t="inlineStr">
        <is>
          <t xml:space="preserve"> </t>
        </is>
      </c>
      <c r="D21" s="5" t="n">
        <v>210000</v>
      </c>
      <c r="E21" s="5" t="n">
        <v>210000</v>
      </c>
      <c r="F21" s="4" t="inlineStr">
        <is>
          <t xml:space="preserve"> </t>
        </is>
      </c>
      <c r="G21" s="6" t="n">
        <v>0</v>
      </c>
      <c r="H21" s="4" t="inlineStr">
        <is>
          <t xml:space="preserve"> </t>
        </is>
      </c>
    </row>
    <row r="22">
      <c r="A22" s="4" t="inlineStr">
        <is>
          <t>Borrowing capacity</t>
        </is>
      </c>
      <c r="B22" s="6" t="n">
        <v>6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ailable capacity</t>
        </is>
      </c>
      <c r="B23" s="4" t="inlineStr">
        <is>
          <t xml:space="preserve"> </t>
        </is>
      </c>
      <c r="C23" s="4" t="inlineStr">
        <is>
          <t xml:space="preserve"> </t>
        </is>
      </c>
      <c r="D23" s="5" t="n">
        <v>408800</v>
      </c>
      <c r="E23" s="6" t="n">
        <v>408800</v>
      </c>
      <c r="F23" s="4" t="inlineStr">
        <is>
          <t xml:space="preserve"> </t>
        </is>
      </c>
      <c r="G23" s="4" t="inlineStr">
        <is>
          <t xml:space="preserve"> </t>
        </is>
      </c>
      <c r="H23" s="4" t="inlineStr">
        <is>
          <t xml:space="preserve"> </t>
        </is>
      </c>
    </row>
    <row r="24">
      <c r="A24" s="4" t="inlineStr">
        <is>
          <t>Weighted average interest rate (as a percent)</t>
        </is>
      </c>
      <c r="B24" s="4" t="inlineStr">
        <is>
          <t xml:space="preserve"> </t>
        </is>
      </c>
      <c r="C24" s="4" t="inlineStr">
        <is>
          <t xml:space="preserve"> </t>
        </is>
      </c>
      <c r="D24" s="4" t="inlineStr">
        <is>
          <t xml:space="preserve"> </t>
        </is>
      </c>
      <c r="E24" s="8" t="n">
        <v>0.0936</v>
      </c>
      <c r="F24" s="4" t="inlineStr">
        <is>
          <t xml:space="preserve"> </t>
        </is>
      </c>
      <c r="G24" s="4" t="inlineStr">
        <is>
          <t xml:space="preserve"> </t>
        </is>
      </c>
      <c r="H24" s="4" t="inlineStr">
        <is>
          <t xml:space="preserve"> </t>
        </is>
      </c>
    </row>
    <row r="25">
      <c r="A25" s="4" t="inlineStr">
        <is>
          <t>Weighted average amount outstanding</t>
        </is>
      </c>
      <c r="B25" s="4" t="inlineStr">
        <is>
          <t xml:space="preserve"> </t>
        </is>
      </c>
      <c r="C25" s="4" t="inlineStr">
        <is>
          <t xml:space="preserve"> </t>
        </is>
      </c>
      <c r="D25" s="4" t="inlineStr">
        <is>
          <t xml:space="preserve"> </t>
        </is>
      </c>
      <c r="E25" s="6" t="n">
        <v>140600</v>
      </c>
      <c r="F25" s="4" t="inlineStr">
        <is>
          <t xml:space="preserve"> </t>
        </is>
      </c>
      <c r="G25" s="4" t="inlineStr">
        <is>
          <t xml:space="preserve"> </t>
        </is>
      </c>
      <c r="H25" s="4" t="inlineStr">
        <is>
          <t xml:space="preserve"> </t>
        </is>
      </c>
    </row>
    <row r="26">
      <c r="A26" s="4" t="inlineStr">
        <is>
          <t>Highest month-end balance</t>
        </is>
      </c>
      <c r="B26" s="4" t="inlineStr">
        <is>
          <t xml:space="preserve"> </t>
        </is>
      </c>
      <c r="C26" s="4" t="inlineStr">
        <is>
          <t xml:space="preserve"> </t>
        </is>
      </c>
      <c r="D26" s="4" t="inlineStr">
        <is>
          <t xml:space="preserve"> </t>
        </is>
      </c>
      <c r="E26" s="6" t="n">
        <v>285000</v>
      </c>
      <c r="F26" s="4" t="inlineStr">
        <is>
          <t xml:space="preserve"> </t>
        </is>
      </c>
      <c r="G26" s="4" t="inlineStr">
        <is>
          <t xml:space="preserve"> </t>
        </is>
      </c>
      <c r="H26" s="4" t="inlineStr">
        <is>
          <t xml:space="preserve"> </t>
        </is>
      </c>
    </row>
    <row r="27">
      <c r="A27" s="4" t="inlineStr">
        <is>
          <t>Revolving Credit Facility | Revolving Credit Facility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term (in days)</t>
        </is>
      </c>
      <c r="B29" s="4" t="inlineStr">
        <is>
          <t xml:space="preserve"> </t>
        </is>
      </c>
      <c r="C29" s="4" t="inlineStr">
        <is>
          <t xml:space="preserve"> </t>
        </is>
      </c>
      <c r="D29" s="4" t="inlineStr">
        <is>
          <t xml:space="preserve"> </t>
        </is>
      </c>
      <c r="E29" s="4" t="inlineStr">
        <is>
          <t>30 days</t>
        </is>
      </c>
      <c r="F29" s="4" t="inlineStr">
        <is>
          <t xml:space="preserve"> </t>
        </is>
      </c>
      <c r="G29" s="4" t="inlineStr">
        <is>
          <t xml:space="preserve"> </t>
        </is>
      </c>
      <c r="H29" s="4" t="inlineStr">
        <is>
          <t xml:space="preserve"> </t>
        </is>
      </c>
    </row>
    <row r="30">
      <c r="A30" s="4" t="inlineStr">
        <is>
          <t>Revolving Credit Facility | Revolving Credit Facility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term (in days)</t>
        </is>
      </c>
      <c r="B32" s="4" t="inlineStr">
        <is>
          <t xml:space="preserve"> </t>
        </is>
      </c>
      <c r="C32" s="4" t="inlineStr">
        <is>
          <t xml:space="preserve"> </t>
        </is>
      </c>
      <c r="D32" s="4" t="inlineStr">
        <is>
          <t xml:space="preserve"> </t>
        </is>
      </c>
      <c r="E32" s="4" t="inlineStr">
        <is>
          <t>180 days</t>
        </is>
      </c>
      <c r="F32" s="4" t="inlineStr">
        <is>
          <t xml:space="preserve"> </t>
        </is>
      </c>
      <c r="G32" s="4" t="inlineStr">
        <is>
          <t xml:space="preserve"> </t>
        </is>
      </c>
      <c r="H32" s="4" t="inlineStr">
        <is>
          <t xml:space="preserve"> </t>
        </is>
      </c>
    </row>
    <row r="33">
      <c r="A33" s="4" t="inlineStr">
        <is>
          <t>Revolving Credit Facility | Revolving Credit Facility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interest rate (as a percent)</t>
        </is>
      </c>
      <c r="B35" s="8" t="n">
        <v>0.025</v>
      </c>
      <c r="C35" s="4" t="inlineStr">
        <is>
          <t xml:space="preserve"> </t>
        </is>
      </c>
      <c r="D35" s="4" t="inlineStr">
        <is>
          <t xml:space="preserve"> </t>
        </is>
      </c>
      <c r="E35" s="8" t="n">
        <v>0.025</v>
      </c>
      <c r="F35" s="4" t="inlineStr">
        <is>
          <t xml:space="preserve"> </t>
        </is>
      </c>
      <c r="G35" s="4" t="inlineStr">
        <is>
          <t xml:space="preserve"> </t>
        </is>
      </c>
      <c r="H35" s="4" t="inlineStr">
        <is>
          <t xml:space="preserve"> </t>
        </is>
      </c>
    </row>
    <row r="36">
      <c r="A36" s="4" t="inlineStr">
        <is>
          <t>Revolving Credit Facility | Revolving Credit Facility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on variable interest rate (as a percent)</t>
        </is>
      </c>
      <c r="B38" s="8" t="n">
        <v>0.015</v>
      </c>
      <c r="C38" s="4" t="inlineStr">
        <is>
          <t xml:space="preserve"> </t>
        </is>
      </c>
      <c r="D38" s="4" t="inlineStr">
        <is>
          <t xml:space="preserve"> </t>
        </is>
      </c>
      <c r="E38" s="8" t="n">
        <v>0.015</v>
      </c>
      <c r="F38" s="4" t="inlineStr">
        <is>
          <t xml:space="preserve"> </t>
        </is>
      </c>
      <c r="G38" s="4" t="inlineStr">
        <is>
          <t xml:space="preserve"> </t>
        </is>
      </c>
      <c r="H38" s="4" t="inlineStr">
        <is>
          <t xml:space="preserve"> </t>
        </is>
      </c>
    </row>
    <row r="39">
      <c r="A39" s="4" t="inlineStr">
        <is>
          <t>Letter of Credi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utstanding balance</t>
        </is>
      </c>
      <c r="B41" s="4" t="inlineStr">
        <is>
          <t xml:space="preserve"> </t>
        </is>
      </c>
      <c r="C41" s="4" t="inlineStr">
        <is>
          <t xml:space="preserve"> </t>
        </is>
      </c>
      <c r="D41" s="6" t="n">
        <v>31200</v>
      </c>
      <c r="E41" s="6" t="n">
        <v>31200</v>
      </c>
      <c r="F41" s="4" t="inlineStr">
        <is>
          <t xml:space="preserve"> </t>
        </is>
      </c>
      <c r="G41" s="4" t="inlineStr">
        <is>
          <t xml:space="preserve"> </t>
        </is>
      </c>
      <c r="H41"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93234</v>
      </c>
      <c r="C4" s="6" t="n">
        <v>585177</v>
      </c>
      <c r="D4" s="6" t="n">
        <v>1957712</v>
      </c>
      <c r="E4" s="6" t="n">
        <v>165775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Product and Service [Extensible Enumeration]</t>
        </is>
      </c>
      <c r="B6" s="4" t="inlineStr">
        <is>
          <t>Center revenue</t>
        </is>
      </c>
      <c r="C6" s="4" t="inlineStr">
        <is>
          <t>Center revenue</t>
        </is>
      </c>
      <c r="D6" s="4" t="inlineStr">
        <is>
          <t>Center revenue</t>
        </is>
      </c>
      <c r="E6" s="4" t="inlineStr">
        <is>
          <t>Center revenue</t>
        </is>
      </c>
    </row>
    <row r="7">
      <c r="A7" s="4" t="inlineStr">
        <is>
          <t>Center operations</t>
        </is>
      </c>
      <c r="B7" s="6" t="n">
        <v>371134</v>
      </c>
      <c r="C7" s="6" t="n">
        <v>319401</v>
      </c>
      <c r="D7" s="6" t="n">
        <v>1048544</v>
      </c>
      <c r="E7" s="6" t="n">
        <v>896113</v>
      </c>
    </row>
    <row r="8">
      <c r="A8" s="4" t="inlineStr">
        <is>
          <t>Rent</t>
        </is>
      </c>
      <c r="B8" s="5" t="n">
        <v>78575</v>
      </c>
      <c r="C8" s="5" t="n">
        <v>69225</v>
      </c>
      <c r="D8" s="5" t="n">
        <v>225804</v>
      </c>
      <c r="E8" s="5" t="n">
        <v>203196</v>
      </c>
    </row>
    <row r="9">
      <c r="A9" s="4" t="inlineStr">
        <is>
          <t>General, administrative and marketing</t>
        </is>
      </c>
      <c r="B9" s="5" t="n">
        <v>57737</v>
      </c>
      <c r="C9" s="5" t="n">
        <v>51668</v>
      </c>
      <c r="D9" s="5" t="n">
        <v>159836</v>
      </c>
      <c r="E9" s="5" t="n">
        <v>147005</v>
      </c>
    </row>
    <row r="10">
      <c r="A10" s="4" t="inlineStr">
        <is>
          <t>Depreciation and amortization</t>
        </is>
      </c>
      <c r="B10" s="5" t="n">
        <v>69451</v>
      </c>
      <c r="C10" s="5" t="n">
        <v>63618</v>
      </c>
      <c r="D10" s="5" t="n">
        <v>205068</v>
      </c>
      <c r="E10" s="5" t="n">
        <v>180067</v>
      </c>
    </row>
    <row r="11">
      <c r="A11" s="4" t="inlineStr">
        <is>
          <t>Other operating expense</t>
        </is>
      </c>
      <c r="B11" s="5" t="n">
        <v>22642</v>
      </c>
      <c r="C11" s="5" t="n">
        <v>34516</v>
      </c>
      <c r="D11" s="5" t="n">
        <v>47952</v>
      </c>
      <c r="E11" s="5" t="n">
        <v>64837</v>
      </c>
    </row>
    <row r="12">
      <c r="A12" s="4" t="inlineStr">
        <is>
          <t>Total operating expenses</t>
        </is>
      </c>
      <c r="B12" s="5" t="n">
        <v>599539</v>
      </c>
      <c r="C12" s="5" t="n">
        <v>538428</v>
      </c>
      <c r="D12" s="5" t="n">
        <v>1687204</v>
      </c>
      <c r="E12" s="5" t="n">
        <v>1491218</v>
      </c>
    </row>
    <row r="13">
      <c r="A13" s="4" t="inlineStr">
        <is>
          <t>Income from operations</t>
        </is>
      </c>
      <c r="B13" s="5" t="n">
        <v>93695</v>
      </c>
      <c r="C13" s="5" t="n">
        <v>46749</v>
      </c>
      <c r="D13" s="5" t="n">
        <v>270508</v>
      </c>
      <c r="E13" s="5" t="n">
        <v>166541</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 net of interest income</t>
        </is>
      </c>
      <c r="B15" s="5" t="n">
        <v>-36011</v>
      </c>
      <c r="C15" s="5" t="n">
        <v>-33075</v>
      </c>
      <c r="D15" s="5" t="n">
        <v>-111083</v>
      </c>
      <c r="E15" s="5" t="n">
        <v>-96249</v>
      </c>
    </row>
    <row r="16">
      <c r="A16" s="4" t="inlineStr">
        <is>
          <t>Equity in (loss) earnings of affiliates</t>
        </is>
      </c>
      <c r="B16" s="5" t="n">
        <v>-116</v>
      </c>
      <c r="C16" s="5" t="n">
        <v>56</v>
      </c>
      <c r="D16" s="5" t="n">
        <v>-403</v>
      </c>
      <c r="E16" s="5" t="n">
        <v>287</v>
      </c>
    </row>
    <row r="17">
      <c r="A17" s="4" t="inlineStr">
        <is>
          <t>Total other expense</t>
        </is>
      </c>
      <c r="B17" s="5" t="n">
        <v>-36127</v>
      </c>
      <c r="C17" s="5" t="n">
        <v>-33019</v>
      </c>
      <c r="D17" s="5" t="n">
        <v>-111486</v>
      </c>
      <c r="E17" s="5" t="n">
        <v>-95962</v>
      </c>
    </row>
    <row r="18">
      <c r="A18" s="4" t="inlineStr">
        <is>
          <t>Income before income taxes</t>
        </is>
      </c>
      <c r="B18" s="5" t="n">
        <v>57568</v>
      </c>
      <c r="C18" s="5" t="n">
        <v>13730</v>
      </c>
      <c r="D18" s="5" t="n">
        <v>159022</v>
      </c>
      <c r="E18" s="5" t="n">
        <v>70579</v>
      </c>
    </row>
    <row r="19">
      <c r="A19" s="4" t="inlineStr">
        <is>
          <t>Provision for income taxes</t>
        </is>
      </c>
      <c r="B19" s="5" t="n">
        <v>16213</v>
      </c>
      <c r="C19" s="5" t="n">
        <v>5815</v>
      </c>
      <c r="D19" s="5" t="n">
        <v>39945</v>
      </c>
      <c r="E19" s="5" t="n">
        <v>18200</v>
      </c>
    </row>
    <row r="20">
      <c r="A20" s="4" t="inlineStr">
        <is>
          <t>Net income</t>
        </is>
      </c>
      <c r="B20" s="6" t="n">
        <v>41355</v>
      </c>
      <c r="C20" s="6" t="n">
        <v>7915</v>
      </c>
      <c r="D20" s="6" t="n">
        <v>119077</v>
      </c>
      <c r="E20" s="6" t="n">
        <v>52379</v>
      </c>
    </row>
    <row r="21">
      <c r="A21" s="3" t="inlineStr">
        <is>
          <t>Income per common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7" t="n">
        <v>0.2</v>
      </c>
      <c r="C22" s="7" t="n">
        <v>0.04</v>
      </c>
      <c r="D22" s="7" t="n">
        <v>0.6</v>
      </c>
      <c r="E22" s="7" t="n">
        <v>0.27</v>
      </c>
    </row>
    <row r="23">
      <c r="A23" s="4" t="inlineStr">
        <is>
          <t>Diluted (in usd per share)</t>
        </is>
      </c>
      <c r="B23" s="7" t="n">
        <v>0.19</v>
      </c>
      <c r="C23" s="7" t="n">
        <v>0.04</v>
      </c>
      <c r="D23" s="7" t="n">
        <v>0.57</v>
      </c>
      <c r="E23" s="7" t="n">
        <v>0.26</v>
      </c>
    </row>
    <row r="24">
      <c r="A24" s="3" t="inlineStr">
        <is>
          <t>Weighted-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202945</v>
      </c>
      <c r="C25" s="5" t="n">
        <v>196146</v>
      </c>
      <c r="D25" s="5" t="n">
        <v>199793</v>
      </c>
      <c r="E25" s="5" t="n">
        <v>195404</v>
      </c>
    </row>
    <row r="26">
      <c r="A26" s="4" t="inlineStr">
        <is>
          <t>Diluted (in shares)</t>
        </is>
      </c>
      <c r="B26" s="5" t="n">
        <v>214633</v>
      </c>
      <c r="C26" s="5" t="n">
        <v>204298</v>
      </c>
      <c r="D26" s="5" t="n">
        <v>207841</v>
      </c>
      <c r="E26" s="5" t="n">
        <v>203954</v>
      </c>
    </row>
    <row r="27">
      <c r="A27" s="4" t="inlineStr">
        <is>
          <t>Center revenu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674775</v>
      </c>
      <c r="C29" s="6" t="n">
        <v>568402</v>
      </c>
      <c r="D29" s="6" t="n">
        <v>1900267</v>
      </c>
      <c r="E29" s="6" t="n">
        <v>1608279</v>
      </c>
    </row>
    <row r="30">
      <c r="A30" s="4" t="inlineStr">
        <is>
          <t>Other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18459</v>
      </c>
      <c r="C32" s="6" t="n">
        <v>16775</v>
      </c>
      <c r="D32" s="6" t="n">
        <v>57445</v>
      </c>
      <c r="E32" s="6" t="n">
        <v>494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Debt Covenants (Details) - Revolving Credit Facility - Revolving Credit Facility $ in Millions</t>
        </is>
      </c>
      <c r="B1" s="2" t="inlineStr">
        <is>
          <t>Sep. 30, 2024 USD ($)</t>
        </is>
      </c>
    </row>
    <row r="2">
      <c r="A2" s="3" t="inlineStr">
        <is>
          <t>Debt Instrument [Line Items]</t>
        </is>
      </c>
      <c r="B2" s="4" t="inlineStr">
        <is>
          <t xml:space="preserve"> </t>
        </is>
      </c>
    </row>
    <row r="3">
      <c r="A3" s="4" t="inlineStr">
        <is>
          <t>Debt covenant, first lien net leverage ratio, percent of commitments outstanding threshold (as a percent)</t>
        </is>
      </c>
      <c r="B3" s="9" t="n">
        <v>0.3</v>
      </c>
    </row>
    <row r="4">
      <c r="A4" s="4" t="inlineStr">
        <is>
          <t>Debt covenant, first lien net leverage ratio, amount of letters of credit excluded (up to)</t>
        </is>
      </c>
      <c r="B4" s="6" t="n">
        <v>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bt - Future Maturities of Long-Term Debt (Details) $ in Thousands</t>
        </is>
      </c>
      <c r="B1" s="2" t="inlineStr">
        <is>
          <t>Sep. 30, 2024 USD ($)</t>
        </is>
      </c>
    </row>
    <row r="2">
      <c r="A2" s="3" t="inlineStr">
        <is>
          <t>Debt Disclosure [Abstract]</t>
        </is>
      </c>
      <c r="B2" s="4" t="inlineStr">
        <is>
          <t xml:space="preserve"> </t>
        </is>
      </c>
    </row>
    <row r="3">
      <c r="A3" s="4" t="inlineStr">
        <is>
          <t>October 2024 through September 2025</t>
        </is>
      </c>
      <c r="B3" s="6" t="n">
        <v>12439</v>
      </c>
    </row>
    <row r="4">
      <c r="A4" s="4" t="inlineStr">
        <is>
          <t>October 2025 through September 2026</t>
        </is>
      </c>
      <c r="B4" s="5" t="n">
        <v>1413007</v>
      </c>
    </row>
    <row r="5">
      <c r="A5" s="4" t="inlineStr">
        <is>
          <t>October 2026 through September 2027</t>
        </is>
      </c>
      <c r="B5" s="5" t="n">
        <v>19876</v>
      </c>
    </row>
    <row r="6">
      <c r="A6" s="4" t="inlineStr">
        <is>
          <t>October 2027 through September 2028</t>
        </is>
      </c>
      <c r="B6" s="5" t="n">
        <v>157</v>
      </c>
    </row>
    <row r="7">
      <c r="A7" s="4" t="inlineStr">
        <is>
          <t>October 2028 through September 2029</t>
        </is>
      </c>
      <c r="B7" s="5" t="n">
        <v>210173</v>
      </c>
    </row>
    <row r="8">
      <c r="A8" s="4" t="inlineStr">
        <is>
          <t>Thereafter</t>
        </is>
      </c>
      <c r="B8" s="5" t="n">
        <v>2678</v>
      </c>
    </row>
    <row r="9">
      <c r="A9" s="4" t="inlineStr">
        <is>
          <t>Total future maturities of long-term debt</t>
        </is>
      </c>
      <c r="B9" s="6" t="n">
        <v>16583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0" customWidth="1" min="1" max="1"/>
    <col width="31" customWidth="1" min="2" max="2"/>
    <col width="42" customWidth="1" min="3" max="3"/>
    <col width="22" customWidth="1" min="4" max="4"/>
  </cols>
  <sheetData>
    <row r="1">
      <c r="A1" s="1" t="inlineStr">
        <is>
          <t>Leases (Details) $ in Thousands</t>
        </is>
      </c>
      <c r="B1" s="2" t="inlineStr">
        <is>
          <t>3 Months Ended</t>
        </is>
      </c>
      <c r="C1" s="2" t="inlineStr">
        <is>
          <t>9 Months Ended</t>
        </is>
      </c>
    </row>
    <row r="2">
      <c r="B2" s="2" t="inlineStr">
        <is>
          <t>Sep. 30, 2024 USD ($) property</t>
        </is>
      </c>
      <c r="C2" s="2" t="inlineStr">
        <is>
          <t>Sep. 30, 2024 USD ($) property thirdParty</t>
        </is>
      </c>
      <c r="D2" s="2" t="inlineStr">
        <is>
          <t>Sep. 30, 2023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s</t>
        </is>
      </c>
      <c r="B4" s="4" t="inlineStr">
        <is>
          <t xml:space="preserve"> </t>
        </is>
      </c>
      <c r="C4" s="6" t="n">
        <v>172106</v>
      </c>
      <c r="D4" s="6" t="n">
        <v>106285</v>
      </c>
    </row>
    <row r="5">
      <c r="A5" s="4" t="inlineStr">
        <is>
          <t>Nonrelated Party</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Number of third parties | thirdParty</t>
        </is>
      </c>
      <c r="B7" s="4" t="inlineStr">
        <is>
          <t xml:space="preserve"> </t>
        </is>
      </c>
      <c r="C7" s="5" t="n">
        <v>3</v>
      </c>
      <c r="D7" s="4" t="inlineStr">
        <is>
          <t xml:space="preserve"> </t>
        </is>
      </c>
    </row>
    <row r="8">
      <c r="A8" s="4" t="inlineStr">
        <is>
          <t>Number of properties sold | property</t>
        </is>
      </c>
      <c r="B8" s="4" t="inlineStr">
        <is>
          <t xml:space="preserve"> </t>
        </is>
      </c>
      <c r="C8" s="5" t="n">
        <v>5</v>
      </c>
      <c r="D8" s="4" t="inlineStr">
        <is>
          <t xml:space="preserve"> </t>
        </is>
      </c>
    </row>
    <row r="9">
      <c r="A9" s="4" t="inlineStr">
        <is>
          <t>Gross proceeds</t>
        </is>
      </c>
      <c r="B9" s="4" t="inlineStr">
        <is>
          <t xml:space="preserve"> </t>
        </is>
      </c>
      <c r="C9" s="6" t="n">
        <v>173200</v>
      </c>
      <c r="D9" s="4" t="inlineStr">
        <is>
          <t xml:space="preserve"> </t>
        </is>
      </c>
    </row>
    <row r="10">
      <c r="A10" s="4" t="inlineStr">
        <is>
          <t>Transaction costs</t>
        </is>
      </c>
      <c r="B10" s="4" t="inlineStr">
        <is>
          <t xml:space="preserve"> </t>
        </is>
      </c>
      <c r="C10" s="5" t="n">
        <v>1000</v>
      </c>
      <c r="D10" s="4" t="inlineStr">
        <is>
          <t xml:space="preserve"> </t>
        </is>
      </c>
    </row>
    <row r="11">
      <c r="A11" s="4" t="inlineStr">
        <is>
          <t>Net cash proceeds</t>
        </is>
      </c>
      <c r="B11" s="4" t="inlineStr">
        <is>
          <t xml:space="preserve"> </t>
        </is>
      </c>
      <c r="C11" s="5" t="n">
        <v>172200</v>
      </c>
      <c r="D11" s="4" t="inlineStr">
        <is>
          <t xml:space="preserve"> </t>
        </is>
      </c>
    </row>
    <row r="12">
      <c r="A12" s="4" t="inlineStr">
        <is>
          <t>Estimated fair value of the properties sold</t>
        </is>
      </c>
      <c r="B12" s="6" t="n">
        <v>182200</v>
      </c>
      <c r="C12" s="5" t="n">
        <v>182200</v>
      </c>
      <c r="D12" s="4" t="inlineStr">
        <is>
          <t xml:space="preserve"> </t>
        </is>
      </c>
    </row>
    <row r="13">
      <c r="A13" s="4" t="inlineStr">
        <is>
          <t>Aggregate cash sales price</t>
        </is>
      </c>
      <c r="B13" s="4" t="inlineStr">
        <is>
          <t xml:space="preserve"> </t>
        </is>
      </c>
      <c r="C13" s="5" t="n">
        <v>-9000</v>
      </c>
      <c r="D13" s="4" t="inlineStr">
        <is>
          <t xml:space="preserve"> </t>
        </is>
      </c>
    </row>
    <row r="14">
      <c r="A14" s="4" t="inlineStr">
        <is>
          <t>Increase in sales price for off-market adjustment</t>
        </is>
      </c>
      <c r="B14" s="4" t="inlineStr">
        <is>
          <t xml:space="preserve"> </t>
        </is>
      </c>
      <c r="C14" s="5" t="n">
        <v>181200</v>
      </c>
      <c r="D14" s="4" t="inlineStr">
        <is>
          <t xml:space="preserve"> </t>
        </is>
      </c>
    </row>
    <row r="15">
      <c r="A15" s="4" t="inlineStr">
        <is>
          <t>Sale price, below fair value</t>
        </is>
      </c>
      <c r="B15" s="4" t="inlineStr">
        <is>
          <t xml:space="preserve"> </t>
        </is>
      </c>
      <c r="C15" s="5" t="n">
        <v>13300</v>
      </c>
      <c r="D15" s="4" t="inlineStr">
        <is>
          <t xml:space="preserve"> </t>
        </is>
      </c>
    </row>
    <row r="16">
      <c r="A16" s="4" t="inlineStr">
        <is>
          <t>Sale price, above fair value</t>
        </is>
      </c>
      <c r="B16" s="4" t="inlineStr">
        <is>
          <t xml:space="preserve"> </t>
        </is>
      </c>
      <c r="C16" s="5" t="n">
        <v>4300</v>
      </c>
      <c r="D16" s="4" t="inlineStr">
        <is>
          <t xml:space="preserve"> </t>
        </is>
      </c>
    </row>
    <row r="17">
      <c r="A17" s="4" t="inlineStr">
        <is>
          <t>Gain (loss) on sale-leaseback transaction</t>
        </is>
      </c>
      <c r="B17" s="4" t="inlineStr">
        <is>
          <t xml:space="preserve"> </t>
        </is>
      </c>
      <c r="C17" s="5" t="n">
        <v>19800</v>
      </c>
      <c r="D17" s="4" t="inlineStr">
        <is>
          <t xml:space="preserve"> </t>
        </is>
      </c>
    </row>
    <row r="18">
      <c r="A18" s="4" t="inlineStr">
        <is>
          <t>Operating leases</t>
        </is>
      </c>
      <c r="B18" s="4" t="inlineStr">
        <is>
          <t xml:space="preserve"> </t>
        </is>
      </c>
      <c r="C18" s="5" t="n">
        <v>123000</v>
      </c>
      <c r="D18" s="4" t="inlineStr">
        <is>
          <t xml:space="preserve"> </t>
        </is>
      </c>
    </row>
    <row r="19">
      <c r="A19" s="4" t="inlineStr">
        <is>
          <t>Lease liability</t>
        </is>
      </c>
      <c r="B19" s="6" t="n">
        <v>108500</v>
      </c>
      <c r="C19" s="5" t="n">
        <v>108500</v>
      </c>
      <c r="D19" s="4" t="inlineStr">
        <is>
          <t xml:space="preserve"> </t>
        </is>
      </c>
    </row>
    <row r="20">
      <c r="A20" s="4" t="inlineStr">
        <is>
          <t>Related Parties</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Number of properties sold | property</t>
        </is>
      </c>
      <c r="B22" s="5" t="n">
        <v>1</v>
      </c>
      <c r="C22" s="4" t="inlineStr">
        <is>
          <t xml:space="preserve"> </t>
        </is>
      </c>
      <c r="D22" s="4" t="inlineStr">
        <is>
          <t xml:space="preserve"> </t>
        </is>
      </c>
    </row>
    <row r="23">
      <c r="A23" s="4" t="inlineStr">
        <is>
          <t>Gross proceeds</t>
        </is>
      </c>
      <c r="B23" s="6" t="n">
        <v>40000</v>
      </c>
      <c r="C23" s="4" t="inlineStr">
        <is>
          <t xml:space="preserve"> </t>
        </is>
      </c>
      <c r="D23" s="4" t="inlineStr">
        <is>
          <t xml:space="preserve"> </t>
        </is>
      </c>
    </row>
    <row r="24">
      <c r="A24" s="4" t="inlineStr">
        <is>
          <t>Transaction costs</t>
        </is>
      </c>
      <c r="B24" s="5" t="n">
        <v>200</v>
      </c>
      <c r="C24" s="4" t="inlineStr">
        <is>
          <t xml:space="preserve"> </t>
        </is>
      </c>
      <c r="D24" s="4" t="inlineStr">
        <is>
          <t xml:space="preserve"> </t>
        </is>
      </c>
    </row>
    <row r="25">
      <c r="A25" s="4" t="inlineStr">
        <is>
          <t>Net cash proceeds</t>
        </is>
      </c>
      <c r="B25" s="5" t="n">
        <v>39800</v>
      </c>
      <c r="C25" s="4" t="inlineStr">
        <is>
          <t xml:space="preserve"> </t>
        </is>
      </c>
      <c r="D25" s="4" t="inlineStr">
        <is>
          <t xml:space="preserve"> </t>
        </is>
      </c>
    </row>
    <row r="26">
      <c r="A26" s="4" t="inlineStr">
        <is>
          <t>Estimated fair value of the properties sold</t>
        </is>
      </c>
      <c r="B26" s="5" t="n">
        <v>40300</v>
      </c>
      <c r="C26" s="5" t="n">
        <v>40300</v>
      </c>
      <c r="D26" s="4" t="inlineStr">
        <is>
          <t xml:space="preserve"> </t>
        </is>
      </c>
    </row>
    <row r="27">
      <c r="A27" s="4" t="inlineStr">
        <is>
          <t>Gain (loss) on sale-leaseback transaction</t>
        </is>
      </c>
      <c r="B27" s="5" t="n">
        <v>-17200</v>
      </c>
      <c r="C27" s="4" t="inlineStr">
        <is>
          <t xml:space="preserve"> </t>
        </is>
      </c>
      <c r="D27" s="4" t="inlineStr">
        <is>
          <t xml:space="preserve"> </t>
        </is>
      </c>
    </row>
    <row r="28">
      <c r="A28" s="4" t="inlineStr">
        <is>
          <t>Operating leases</t>
        </is>
      </c>
      <c r="B28" s="5" t="n">
        <v>25100</v>
      </c>
      <c r="C28" s="4" t="inlineStr">
        <is>
          <t xml:space="preserve"> </t>
        </is>
      </c>
      <c r="D28" s="4" t="inlineStr">
        <is>
          <t xml:space="preserve"> </t>
        </is>
      </c>
    </row>
    <row r="29">
      <c r="A29" s="4" t="inlineStr">
        <is>
          <t>Lease liability</t>
        </is>
      </c>
      <c r="B29" s="6" t="n">
        <v>24900</v>
      </c>
      <c r="C29" s="6" t="n">
        <v>24900</v>
      </c>
      <c r="D2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4" customWidth="1" min="6" max="6"/>
    <col width="15" customWidth="1" min="7" max="7"/>
    <col width="15" customWidth="1" min="8" max="8"/>
    <col width="14" customWidth="1" min="9" max="9"/>
  </cols>
  <sheetData>
    <row r="1">
      <c r="A1" s="1" t="inlineStr">
        <is>
          <t>Stockholders' Equity (Details) - USD ($) $ / shares in Units, shares in Millions</t>
        </is>
      </c>
      <c r="E1" s="2" t="inlineStr">
        <is>
          <t>3 Months Ended</t>
        </is>
      </c>
      <c r="G1" s="2" t="inlineStr">
        <is>
          <t>9 Months Ended</t>
        </is>
      </c>
    </row>
    <row r="2">
      <c r="B2" s="2" t="inlineStr">
        <is>
          <t>Sep. 20, 2024</t>
        </is>
      </c>
      <c r="C2" s="2" t="inlineStr">
        <is>
          <t>Aug. 19, 2024</t>
        </is>
      </c>
      <c r="D2" s="2" t="inlineStr">
        <is>
          <t>Aug. 14, 2024</t>
        </is>
      </c>
      <c r="E2" s="2" t="inlineStr">
        <is>
          <t>Sep. 30, 2024</t>
        </is>
      </c>
      <c r="F2" s="2" t="inlineStr">
        <is>
          <t>Sep. 30, 2023</t>
        </is>
      </c>
      <c r="G2" s="2" t="inlineStr">
        <is>
          <t>Sep. 30, 2024</t>
        </is>
      </c>
      <c r="H2" s="2" t="inlineStr">
        <is>
          <t>Sep. 30, 2023</t>
        </is>
      </c>
      <c r="I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ffering price (in usd per share)</t>
        </is>
      </c>
      <c r="B4" s="4" t="inlineStr">
        <is>
          <t xml:space="preserve"> </t>
        </is>
      </c>
      <c r="C4" s="4" t="inlineStr">
        <is>
          <t xml:space="preserve"> </t>
        </is>
      </c>
      <c r="D4" s="7" t="n">
        <v>21.7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expense</t>
        </is>
      </c>
      <c r="B5" s="4" t="inlineStr">
        <is>
          <t xml:space="preserve"> </t>
        </is>
      </c>
      <c r="C5" s="4" t="inlineStr">
        <is>
          <t xml:space="preserve"> </t>
        </is>
      </c>
      <c r="D5" s="4" t="inlineStr">
        <is>
          <t xml:space="preserve"> </t>
        </is>
      </c>
      <c r="E5" s="6" t="n">
        <v>11800000</v>
      </c>
      <c r="F5" s="6" t="n">
        <v>14900000</v>
      </c>
      <c r="G5" s="6" t="n">
        <v>30500000</v>
      </c>
      <c r="H5" s="6" t="n">
        <v>37000000</v>
      </c>
      <c r="I5" s="4" t="inlineStr">
        <is>
          <t xml:space="preserve"> </t>
        </is>
      </c>
    </row>
    <row r="6">
      <c r="A6" s="4" t="inlineStr">
        <is>
          <t>Accrued expenses and other current liabilities</t>
        </is>
      </c>
      <c r="B6" s="4" t="inlineStr">
        <is>
          <t xml:space="preserve"> </t>
        </is>
      </c>
      <c r="C6" s="4" t="inlineStr">
        <is>
          <t xml:space="preserve"> </t>
        </is>
      </c>
      <c r="D6" s="4" t="inlineStr">
        <is>
          <t xml:space="preserve"> </t>
        </is>
      </c>
      <c r="E6" s="5" t="n">
        <v>196290000</v>
      </c>
      <c r="F6" s="4" t="inlineStr">
        <is>
          <t xml:space="preserve"> </t>
        </is>
      </c>
      <c r="G6" s="5" t="n">
        <v>196290000</v>
      </c>
      <c r="H6" s="4" t="inlineStr">
        <is>
          <t xml:space="preserve"> </t>
        </is>
      </c>
      <c r="I6" s="6" t="n">
        <v>185305000</v>
      </c>
    </row>
    <row r="7">
      <c r="A7" s="4" t="inlineStr">
        <is>
          <t>Equity Plan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ed expenses and other 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100000</v>
      </c>
    </row>
    <row r="10">
      <c r="A10" s="4" t="inlineStr">
        <is>
          <t>Equity Classified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expense</t>
        </is>
      </c>
      <c r="B12" s="4" t="inlineStr">
        <is>
          <t xml:space="preserve"> </t>
        </is>
      </c>
      <c r="C12" s="4" t="inlineStr">
        <is>
          <t xml:space="preserve"> </t>
        </is>
      </c>
      <c r="D12" s="4" t="inlineStr">
        <is>
          <t xml:space="preserve"> </t>
        </is>
      </c>
      <c r="E12" s="5" t="n">
        <v>9300000</v>
      </c>
      <c r="F12" s="5" t="n">
        <v>8900000</v>
      </c>
      <c r="G12" s="5" t="n">
        <v>27200000</v>
      </c>
      <c r="H12" s="5" t="n">
        <v>22800000</v>
      </c>
      <c r="I12" s="4" t="inlineStr">
        <is>
          <t xml:space="preserve"> </t>
        </is>
      </c>
    </row>
    <row r="13">
      <c r="A13" s="4" t="inlineStr">
        <is>
          <t>Liability Classified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expense</t>
        </is>
      </c>
      <c r="B15" s="4" t="inlineStr">
        <is>
          <t xml:space="preserve"> </t>
        </is>
      </c>
      <c r="C15" s="4" t="inlineStr">
        <is>
          <t xml:space="preserve"> </t>
        </is>
      </c>
      <c r="D15" s="4" t="inlineStr">
        <is>
          <t xml:space="preserve"> </t>
        </is>
      </c>
      <c r="E15" s="6" t="n">
        <v>2500000</v>
      </c>
      <c r="F15" s="6" t="n">
        <v>6000000</v>
      </c>
      <c r="G15" s="6" t="n">
        <v>3300000</v>
      </c>
      <c r="H15" s="6" t="n">
        <v>14200000</v>
      </c>
      <c r="I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wards 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11" t="n">
        <v>1.8</v>
      </c>
      <c r="H18" s="4" t="inlineStr">
        <is>
          <t xml:space="preserve"> </t>
        </is>
      </c>
      <c r="I18" s="4" t="inlineStr">
        <is>
          <t xml:space="preserve"> </t>
        </is>
      </c>
    </row>
    <row r="19">
      <c r="A19" s="4" t="inlineStr">
        <is>
          <t>Restricted Stock Units Time 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wards 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11" t="n">
        <v>1.3</v>
      </c>
      <c r="H21" s="4" t="inlineStr">
        <is>
          <t xml:space="preserve"> </t>
        </is>
      </c>
      <c r="I21" s="4" t="inlineStr">
        <is>
          <t xml:space="preserve"> </t>
        </is>
      </c>
    </row>
    <row r="22">
      <c r="A22" s="4" t="inlineStr">
        <is>
          <t>Restricted Stock Units Performance Ves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wards 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11" t="n">
        <v>0.5</v>
      </c>
      <c r="H24" s="4" t="inlineStr">
        <is>
          <t xml:space="preserve"> </t>
        </is>
      </c>
      <c r="I24" s="4" t="inlineStr">
        <is>
          <t xml:space="preserve"> </t>
        </is>
      </c>
    </row>
    <row r="25">
      <c r="A25" s="4" t="inlineStr">
        <is>
          <t>Performance Stock Units (P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wards 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11" t="n">
        <v>0.5</v>
      </c>
      <c r="H27" s="4" t="inlineStr">
        <is>
          <t xml:space="preserve"> </t>
        </is>
      </c>
      <c r="I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 years</t>
        </is>
      </c>
      <c r="H28" s="4" t="inlineStr">
        <is>
          <t xml:space="preserve"> </t>
        </is>
      </c>
      <c r="I28" s="4" t="inlineStr">
        <is>
          <t xml:space="preserve"> </t>
        </is>
      </c>
    </row>
    <row r="29">
      <c r="A29" s="4" t="inlineStr">
        <is>
          <t>Performance Shares, Adjusted EBIT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wards 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11" t="n">
        <v>0.3</v>
      </c>
      <c r="H31" s="4" t="inlineStr">
        <is>
          <t xml:space="preserve"> </t>
        </is>
      </c>
      <c r="I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 years</t>
        </is>
      </c>
      <c r="H32" s="4" t="inlineStr">
        <is>
          <t xml:space="preserve"> </t>
        </is>
      </c>
      <c r="I32" s="4" t="inlineStr">
        <is>
          <t xml:space="preserve"> </t>
        </is>
      </c>
    </row>
    <row r="33">
      <c r="A33" s="4" t="inlineStr">
        <is>
          <t>Performance Shares, Adjusted EBITDA | Tranche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awards</t>
        </is>
      </c>
      <c r="B35" s="4" t="inlineStr">
        <is>
          <t xml:space="preserve"> </t>
        </is>
      </c>
      <c r="C35" s="4" t="inlineStr">
        <is>
          <t xml:space="preserve"> </t>
        </is>
      </c>
      <c r="D35" s="4" t="inlineStr">
        <is>
          <t xml:space="preserve"> </t>
        </is>
      </c>
      <c r="E35" s="4" t="inlineStr">
        <is>
          <t xml:space="preserve"> </t>
        </is>
      </c>
      <c r="F35" s="4" t="inlineStr">
        <is>
          <t xml:space="preserve"> </t>
        </is>
      </c>
      <c r="G35" s="8" t="n">
        <v>0.3333</v>
      </c>
      <c r="H35" s="4" t="inlineStr">
        <is>
          <t xml:space="preserve"> </t>
        </is>
      </c>
      <c r="I35" s="4" t="inlineStr">
        <is>
          <t xml:space="preserve"> </t>
        </is>
      </c>
    </row>
    <row r="36">
      <c r="A36" s="4" t="inlineStr">
        <is>
          <t>Performance Shares, Adjusted EBITDA | Tranche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awards</t>
        </is>
      </c>
      <c r="B38" s="4" t="inlineStr">
        <is>
          <t xml:space="preserve"> </t>
        </is>
      </c>
      <c r="C38" s="4" t="inlineStr">
        <is>
          <t xml:space="preserve"> </t>
        </is>
      </c>
      <c r="D38" s="4" t="inlineStr">
        <is>
          <t xml:space="preserve"> </t>
        </is>
      </c>
      <c r="E38" s="4" t="inlineStr">
        <is>
          <t xml:space="preserve"> </t>
        </is>
      </c>
      <c r="F38" s="4" t="inlineStr">
        <is>
          <t xml:space="preserve"> </t>
        </is>
      </c>
      <c r="G38" s="8" t="n">
        <v>0.3333</v>
      </c>
      <c r="H38" s="4" t="inlineStr">
        <is>
          <t xml:space="preserve"> </t>
        </is>
      </c>
      <c r="I38" s="4" t="inlineStr">
        <is>
          <t xml:space="preserve"> </t>
        </is>
      </c>
    </row>
    <row r="39">
      <c r="A39" s="4" t="inlineStr">
        <is>
          <t>Performance Shares, Adjusted EBITDA | Tranche 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awards</t>
        </is>
      </c>
      <c r="B41" s="4" t="inlineStr">
        <is>
          <t xml:space="preserve"> </t>
        </is>
      </c>
      <c r="C41" s="4" t="inlineStr">
        <is>
          <t xml:space="preserve"> </t>
        </is>
      </c>
      <c r="D41" s="4" t="inlineStr">
        <is>
          <t xml:space="preserve"> </t>
        </is>
      </c>
      <c r="E41" s="4" t="inlineStr">
        <is>
          <t xml:space="preserve"> </t>
        </is>
      </c>
      <c r="F41" s="4" t="inlineStr">
        <is>
          <t xml:space="preserve"> </t>
        </is>
      </c>
      <c r="G41" s="8" t="n">
        <v>0.3333</v>
      </c>
      <c r="H41" s="4" t="inlineStr">
        <is>
          <t xml:space="preserve"> </t>
        </is>
      </c>
      <c r="I41" s="4" t="inlineStr">
        <is>
          <t xml:space="preserve"> </t>
        </is>
      </c>
    </row>
    <row r="42">
      <c r="A42" s="4" t="inlineStr">
        <is>
          <t>Performance Shares, Leverage Rati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wards 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11" t="n">
        <v>0.2</v>
      </c>
      <c r="H44" s="4" t="inlineStr">
        <is>
          <t xml:space="preserve"> </t>
        </is>
      </c>
      <c r="I44" s="4" t="inlineStr">
        <is>
          <t xml:space="preserve"> </t>
        </is>
      </c>
    </row>
    <row r="45">
      <c r="A45" s="4" t="inlineStr">
        <is>
          <t>Performance Shares, Leverage Ratio | Tranche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shares to vest</t>
        </is>
      </c>
      <c r="B47" s="4" t="inlineStr">
        <is>
          <t xml:space="preserve"> </t>
        </is>
      </c>
      <c r="C47" s="4" t="inlineStr">
        <is>
          <t xml:space="preserve"> </t>
        </is>
      </c>
      <c r="D47" s="4" t="inlineStr">
        <is>
          <t xml:space="preserve"> </t>
        </is>
      </c>
      <c r="E47" s="4" t="inlineStr">
        <is>
          <t xml:space="preserve"> </t>
        </is>
      </c>
      <c r="F47" s="4" t="inlineStr">
        <is>
          <t xml:space="preserve"> </t>
        </is>
      </c>
      <c r="G47" s="8" t="n">
        <v>0.3333</v>
      </c>
      <c r="H47" s="4" t="inlineStr">
        <is>
          <t xml:space="preserve"> </t>
        </is>
      </c>
      <c r="I47" s="4" t="inlineStr">
        <is>
          <t xml:space="preserve"> </t>
        </is>
      </c>
    </row>
    <row r="48">
      <c r="A48" s="4" t="inlineStr">
        <is>
          <t>Performance Shares, Leverage Ratio | Tranche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shares to vest</t>
        </is>
      </c>
      <c r="B50" s="4" t="inlineStr">
        <is>
          <t xml:space="preserve"> </t>
        </is>
      </c>
      <c r="C50" s="4" t="inlineStr">
        <is>
          <t xml:space="preserve"> </t>
        </is>
      </c>
      <c r="D50" s="4" t="inlineStr">
        <is>
          <t xml:space="preserve"> </t>
        </is>
      </c>
      <c r="E50" s="4" t="inlineStr">
        <is>
          <t xml:space="preserve"> </t>
        </is>
      </c>
      <c r="F50" s="4" t="inlineStr">
        <is>
          <t xml:space="preserve"> </t>
        </is>
      </c>
      <c r="G50" s="8" t="n">
        <v>0.3333</v>
      </c>
      <c r="H50" s="4" t="inlineStr">
        <is>
          <t xml:space="preserve"> </t>
        </is>
      </c>
      <c r="I50" s="4" t="inlineStr">
        <is>
          <t xml:space="preserve"> </t>
        </is>
      </c>
    </row>
    <row r="51">
      <c r="A51" s="4" t="inlineStr">
        <is>
          <t>Performance Shares, Leverage Ratio | Tranche 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centage of shares to vest</t>
        </is>
      </c>
      <c r="B53" s="4" t="inlineStr">
        <is>
          <t xml:space="preserve"> </t>
        </is>
      </c>
      <c r="C53" s="4" t="inlineStr">
        <is>
          <t xml:space="preserve"> </t>
        </is>
      </c>
      <c r="D53" s="4" t="inlineStr">
        <is>
          <t xml:space="preserve"> </t>
        </is>
      </c>
      <c r="E53" s="4" t="inlineStr">
        <is>
          <t xml:space="preserve"> </t>
        </is>
      </c>
      <c r="F53" s="4" t="inlineStr">
        <is>
          <t xml:space="preserve"> </t>
        </is>
      </c>
      <c r="G53" s="8" t="n">
        <v>0.3333</v>
      </c>
      <c r="H53" s="4" t="inlineStr">
        <is>
          <t xml:space="preserve"> </t>
        </is>
      </c>
      <c r="I53" s="4" t="inlineStr">
        <is>
          <t xml:space="preserve"> </t>
        </is>
      </c>
    </row>
    <row r="54">
      <c r="A54" s="4" t="inlineStr">
        <is>
          <t>Term Loan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payments of debt</t>
        </is>
      </c>
      <c r="B56" s="6" t="n">
        <v>200000000</v>
      </c>
      <c r="C56" s="6" t="n">
        <v>11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ima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ale of common stock (in shares)</t>
        </is>
      </c>
      <c r="B59" s="4" t="inlineStr">
        <is>
          <t xml:space="preserve"> </t>
        </is>
      </c>
      <c r="C59" s="4" t="inlineStr">
        <is>
          <t xml:space="preserve"> </t>
        </is>
      </c>
      <c r="D59" s="5" t="n">
        <v>6</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ceeds from issuance of common stock</t>
        </is>
      </c>
      <c r="B60" s="4" t="inlineStr">
        <is>
          <t xml:space="preserve"> </t>
        </is>
      </c>
      <c r="C60" s="4" t="inlineStr">
        <is>
          <t xml:space="preserve"> </t>
        </is>
      </c>
      <c r="D60" s="6" t="n">
        <v>1305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derwriting discounts and other offering expenses</t>
        </is>
      </c>
      <c r="B61" s="4" t="inlineStr">
        <is>
          <t xml:space="preserve"> </t>
        </is>
      </c>
      <c r="C61" s="4" t="inlineStr">
        <is>
          <t xml:space="preserve"> </t>
        </is>
      </c>
      <c r="D61" s="5" t="n">
        <v>61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ale of stock, net proceeds</t>
        </is>
      </c>
      <c r="B62" s="4" t="inlineStr">
        <is>
          <t xml:space="preserve"> </t>
        </is>
      </c>
      <c r="C62" s="4" t="inlineStr">
        <is>
          <t xml:space="preserve"> </t>
        </is>
      </c>
      <c r="D62" s="6" t="n">
        <v>1244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conda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ale of common stock (in shares)</t>
        </is>
      </c>
      <c r="B65" s="4" t="inlineStr">
        <is>
          <t xml:space="preserve"> </t>
        </is>
      </c>
      <c r="C65" s="4" t="inlineStr">
        <is>
          <t xml:space="preserve"> </t>
        </is>
      </c>
      <c r="D65" s="11" t="n">
        <v>7.8</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ale of stock, net proceeds</t>
        </is>
      </c>
      <c r="B66" s="4" t="inlineStr">
        <is>
          <t xml:space="preserve"> </t>
        </is>
      </c>
      <c r="C66" s="4" t="inlineStr">
        <is>
          <t xml:space="preserve"> </t>
        </is>
      </c>
      <c r="D66" s="6" t="n">
        <v>0</v>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3">
    <mergeCell ref="A1:A2"/>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Basic and Diluted Income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41355</v>
      </c>
      <c r="C4" s="6" t="n">
        <v>7915</v>
      </c>
      <c r="D4" s="6" t="n">
        <v>119077</v>
      </c>
      <c r="E4" s="6" t="n">
        <v>52379</v>
      </c>
    </row>
    <row r="5">
      <c r="A5" s="4" t="inlineStr">
        <is>
          <t>Weighted average common shares outstanding - basic (in shares)</t>
        </is>
      </c>
      <c r="B5" s="5" t="n">
        <v>202945</v>
      </c>
      <c r="C5" s="5" t="n">
        <v>196146</v>
      </c>
      <c r="D5" s="5" t="n">
        <v>199793</v>
      </c>
      <c r="E5" s="5" t="n">
        <v>195404</v>
      </c>
    </row>
    <row r="6">
      <c r="A6" s="4" t="inlineStr">
        <is>
          <t>Dilutive effect of stock-based compensation awards (in shares)</t>
        </is>
      </c>
      <c r="B6" s="5" t="n">
        <v>11688</v>
      </c>
      <c r="C6" s="5" t="n">
        <v>8152</v>
      </c>
      <c r="D6" s="5" t="n">
        <v>8048</v>
      </c>
      <c r="E6" s="5" t="n">
        <v>8550</v>
      </c>
    </row>
    <row r="7">
      <c r="A7" s="4" t="inlineStr">
        <is>
          <t>Weighted average common shares outstanding - diluted (in shares)</t>
        </is>
      </c>
      <c r="B7" s="5" t="n">
        <v>214633</v>
      </c>
      <c r="C7" s="5" t="n">
        <v>204298</v>
      </c>
      <c r="D7" s="5" t="n">
        <v>207841</v>
      </c>
      <c r="E7" s="5" t="n">
        <v>203954</v>
      </c>
    </row>
    <row r="8">
      <c r="A8" s="4" t="inlineStr">
        <is>
          <t>Income per common share – basic (in usd per share)</t>
        </is>
      </c>
      <c r="B8" s="7" t="n">
        <v>0.2</v>
      </c>
      <c r="C8" s="7" t="n">
        <v>0.04</v>
      </c>
      <c r="D8" s="7" t="n">
        <v>0.6</v>
      </c>
      <c r="E8" s="7" t="n">
        <v>0.27</v>
      </c>
    </row>
    <row r="9">
      <c r="A9" s="4" t="inlineStr">
        <is>
          <t>Income per common share – diluted (in usd per share)</t>
        </is>
      </c>
      <c r="B9" s="7" t="n">
        <v>0.19</v>
      </c>
      <c r="C9" s="7" t="n">
        <v>0.04</v>
      </c>
      <c r="D9" s="7" t="n">
        <v>0.57</v>
      </c>
      <c r="E9" s="7" t="n">
        <v>0.2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Potential Common Shares Excluded from Computation of Diluted Income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common shares excluded from the weighted average share calculations (in shares)</t>
        </is>
      </c>
      <c r="B4" s="5" t="n">
        <v>1816</v>
      </c>
      <c r="C4" s="5" t="n">
        <v>7405</v>
      </c>
      <c r="D4" s="5" t="n">
        <v>1816</v>
      </c>
      <c r="E4" s="5" t="n">
        <v>714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hares excluded from the weighted average share calculations (in shares)</t>
        </is>
      </c>
      <c r="B7" s="5" t="n">
        <v>1750</v>
      </c>
      <c r="C7" s="5" t="n">
        <v>6533</v>
      </c>
      <c r="D7" s="5" t="n">
        <v>1750</v>
      </c>
      <c r="E7" s="5" t="n">
        <v>6272</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hares excluded from the weighted average share calculations (in shares)</t>
        </is>
      </c>
      <c r="B10" s="5" t="n">
        <v>66</v>
      </c>
      <c r="C10" s="5" t="n">
        <v>872</v>
      </c>
      <c r="D10" s="5" t="n">
        <v>66</v>
      </c>
      <c r="E10" s="5" t="n">
        <v>87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bsequent Events (Details) - USD ($) $ in Millions</t>
        </is>
      </c>
      <c r="B1" s="2" t="inlineStr">
        <is>
          <t>Oct. 22, 2024</t>
        </is>
      </c>
      <c r="C1" s="2" t="inlineStr">
        <is>
          <t>Sep. 30, 2024</t>
        </is>
      </c>
    </row>
    <row r="2">
      <c r="A2" s="4" t="inlineStr">
        <is>
          <t>Secured Note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Interest rate (as a percent)</t>
        </is>
      </c>
      <c r="B4" s="4" t="inlineStr">
        <is>
          <t xml:space="preserve"> </t>
        </is>
      </c>
      <c r="C4" s="8" t="n">
        <v>0.0575</v>
      </c>
    </row>
    <row r="5">
      <c r="A5" s="4" t="inlineStr">
        <is>
          <t>Secured Notes | 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ggregate principal amount</t>
        </is>
      </c>
      <c r="B7" s="6" t="n">
        <v>500</v>
      </c>
      <c r="C7" s="4" t="inlineStr">
        <is>
          <t xml:space="preserve"> </t>
        </is>
      </c>
    </row>
    <row r="8">
      <c r="A8" s="4" t="inlineStr">
        <is>
          <t>Interest rate (as a percent)</t>
        </is>
      </c>
      <c r="B8" s="9" t="n">
        <v>0.06</v>
      </c>
      <c r="C8" s="4" t="inlineStr">
        <is>
          <t xml:space="preserve"> </t>
        </is>
      </c>
    </row>
    <row r="9">
      <c r="A9" s="4" t="inlineStr">
        <is>
          <t>Term Loan Facility | Subsequent Even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Aggregate principal amount</t>
        </is>
      </c>
      <c r="B11" s="6" t="n">
        <v>1000</v>
      </c>
      <c r="C11" s="4" t="inlineStr">
        <is>
          <t xml:space="preserve"> </t>
        </is>
      </c>
    </row>
    <row r="12">
      <c r="A12" s="4" t="inlineStr">
        <is>
          <t>Basis spread on variable interest rate (as a percent)</t>
        </is>
      </c>
      <c r="B12" s="8" t="n">
        <v>0.025</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1355</v>
      </c>
      <c r="C4" s="6" t="n">
        <v>7915</v>
      </c>
      <c r="D4" s="6" t="n">
        <v>119077</v>
      </c>
      <c r="E4" s="6" t="n">
        <v>52379</v>
      </c>
    </row>
    <row r="5">
      <c r="A5" s="4" t="inlineStr">
        <is>
          <t>Foreign currency translation adjustments, net of tax of $0</t>
        </is>
      </c>
      <c r="B5" s="5" t="n">
        <v>1266</v>
      </c>
      <c r="C5" s="5" t="n">
        <v>-2265</v>
      </c>
      <c r="D5" s="5" t="n">
        <v>-1050</v>
      </c>
      <c r="E5" s="5" t="n">
        <v>-303</v>
      </c>
    </row>
    <row r="6">
      <c r="A6" s="4" t="inlineStr">
        <is>
          <t>Comprehensive income</t>
        </is>
      </c>
      <c r="B6" s="6" t="n">
        <v>42621</v>
      </c>
      <c r="C6" s="6" t="n">
        <v>5650</v>
      </c>
      <c r="D6" s="6" t="n">
        <v>118027</v>
      </c>
      <c r="E6" s="6" t="n">
        <v>520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2</t>
        </is>
      </c>
      <c r="B2" s="4" t="inlineStr">
        <is>
          <t xml:space="preserve"> </t>
        </is>
      </c>
      <c r="C2" s="5" t="n">
        <v>194271</v>
      </c>
      <c r="D2" s="4" t="inlineStr">
        <is>
          <t xml:space="preserve"> </t>
        </is>
      </c>
      <c r="E2" s="4" t="inlineStr">
        <is>
          <t xml:space="preserve"> </t>
        </is>
      </c>
      <c r="F2" s="4" t="inlineStr">
        <is>
          <t xml:space="preserve"> </t>
        </is>
      </c>
    </row>
    <row r="3">
      <c r="A3" s="4" t="inlineStr">
        <is>
          <t>Beginning balance at Dec. 31, 2022</t>
        </is>
      </c>
      <c r="B3" s="6" t="n">
        <v>2124261</v>
      </c>
      <c r="C3" s="6" t="n">
        <v>1943</v>
      </c>
      <c r="D3" s="6" t="n">
        <v>2784416</v>
      </c>
      <c r="E3" s="6" t="n">
        <v>-652876</v>
      </c>
      <c r="F3" s="6" t="n">
        <v>-92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52379</v>
      </c>
      <c r="C5" s="4" t="inlineStr">
        <is>
          <t xml:space="preserve"> </t>
        </is>
      </c>
      <c r="D5" s="4" t="inlineStr">
        <is>
          <t xml:space="preserve"> </t>
        </is>
      </c>
      <c r="E5" s="5" t="n">
        <v>52379</v>
      </c>
      <c r="F5" s="4" t="inlineStr">
        <is>
          <t xml:space="preserve"> </t>
        </is>
      </c>
    </row>
    <row r="6">
      <c r="A6" s="4" t="inlineStr">
        <is>
          <t>Other comprehensive income (loss)</t>
        </is>
      </c>
      <c r="B6" s="5" t="n">
        <v>-303</v>
      </c>
      <c r="C6" s="4" t="inlineStr">
        <is>
          <t xml:space="preserve"> </t>
        </is>
      </c>
      <c r="D6" s="4" t="inlineStr">
        <is>
          <t xml:space="preserve"> </t>
        </is>
      </c>
      <c r="E6" s="4" t="inlineStr">
        <is>
          <t xml:space="preserve"> </t>
        </is>
      </c>
      <c r="F6" s="5" t="n">
        <v>-303</v>
      </c>
    </row>
    <row r="7">
      <c r="A7" s="4" t="inlineStr">
        <is>
          <t>Share-based compensation</t>
        </is>
      </c>
      <c r="B7" s="5" t="n">
        <v>22842</v>
      </c>
      <c r="C7" s="4" t="inlineStr">
        <is>
          <t xml:space="preserve"> </t>
        </is>
      </c>
      <c r="D7" s="5" t="n">
        <v>22842</v>
      </c>
      <c r="E7" s="4" t="inlineStr">
        <is>
          <t xml:space="preserve"> </t>
        </is>
      </c>
      <c r="F7" s="4" t="inlineStr">
        <is>
          <t xml:space="preserve"> </t>
        </is>
      </c>
    </row>
    <row r="8">
      <c r="A8" s="4" t="inlineStr">
        <is>
          <t>Stock option exercises (in shares)</t>
        </is>
      </c>
      <c r="B8" s="4" t="inlineStr">
        <is>
          <t xml:space="preserve"> </t>
        </is>
      </c>
      <c r="C8" s="5" t="n">
        <v>1362</v>
      </c>
      <c r="D8" s="4" t="inlineStr">
        <is>
          <t xml:space="preserve"> </t>
        </is>
      </c>
      <c r="E8" s="4" t="inlineStr">
        <is>
          <t xml:space="preserve"> </t>
        </is>
      </c>
      <c r="F8" s="4" t="inlineStr">
        <is>
          <t xml:space="preserve"> </t>
        </is>
      </c>
    </row>
    <row r="9">
      <c r="A9" s="4" t="inlineStr">
        <is>
          <t>Stock option exercises</t>
        </is>
      </c>
      <c r="B9" s="5" t="n">
        <v>14898</v>
      </c>
      <c r="C9" s="6" t="n">
        <v>14</v>
      </c>
      <c r="D9" s="5" t="n">
        <v>14884</v>
      </c>
      <c r="E9" s="4" t="inlineStr">
        <is>
          <t xml:space="preserve"> </t>
        </is>
      </c>
      <c r="F9" s="4" t="inlineStr">
        <is>
          <t xml:space="preserve"> </t>
        </is>
      </c>
    </row>
    <row r="10">
      <c r="A10" s="4" t="inlineStr">
        <is>
          <t>Issuances of common stock in connection with the vesting of restricted stock units (in shares)</t>
        </is>
      </c>
      <c r="B10" s="4" t="inlineStr">
        <is>
          <t xml:space="preserve"> </t>
        </is>
      </c>
      <c r="C10" s="5" t="n">
        <v>337</v>
      </c>
      <c r="D10" s="4" t="inlineStr">
        <is>
          <t xml:space="preserve"> </t>
        </is>
      </c>
      <c r="E10" s="4" t="inlineStr">
        <is>
          <t xml:space="preserve"> </t>
        </is>
      </c>
      <c r="F10" s="4" t="inlineStr">
        <is>
          <t xml:space="preserve"> </t>
        </is>
      </c>
    </row>
    <row r="11">
      <c r="A11" s="4" t="inlineStr">
        <is>
          <t>Issuances of common stock in connection with the vesting of restricted stock units</t>
        </is>
      </c>
      <c r="B11" s="5" t="n">
        <v>-110</v>
      </c>
      <c r="C11" s="6" t="n">
        <v>3</v>
      </c>
      <c r="D11" s="5" t="n">
        <v>-113</v>
      </c>
      <c r="E11" s="4" t="inlineStr">
        <is>
          <t xml:space="preserve"> </t>
        </is>
      </c>
      <c r="F11" s="4" t="inlineStr">
        <is>
          <t xml:space="preserve"> </t>
        </is>
      </c>
    </row>
    <row r="12">
      <c r="A12" s="4" t="inlineStr">
        <is>
          <t>Issuances of common stock in connection with the employee stock purchase plan (in shares)</t>
        </is>
      </c>
      <c r="B12" s="4" t="inlineStr">
        <is>
          <t xml:space="preserve"> </t>
        </is>
      </c>
      <c r="C12" s="5" t="n">
        <v>123</v>
      </c>
      <c r="D12" s="4" t="inlineStr">
        <is>
          <t xml:space="preserve"> </t>
        </is>
      </c>
      <c r="E12" s="4" t="inlineStr">
        <is>
          <t xml:space="preserve"> </t>
        </is>
      </c>
      <c r="F12" s="4" t="inlineStr">
        <is>
          <t xml:space="preserve"> </t>
        </is>
      </c>
    </row>
    <row r="13">
      <c r="A13" s="4" t="inlineStr">
        <is>
          <t>Issuances of common stock in connection with the employee stock purchase plan</t>
        </is>
      </c>
      <c r="B13" s="5" t="n">
        <v>1450</v>
      </c>
      <c r="C13" s="6" t="n">
        <v>1</v>
      </c>
      <c r="D13" s="5" t="n">
        <v>1449</v>
      </c>
      <c r="E13" s="4" t="inlineStr">
        <is>
          <t xml:space="preserve"> </t>
        </is>
      </c>
      <c r="F13" s="4" t="inlineStr">
        <is>
          <t xml:space="preserve"> </t>
        </is>
      </c>
    </row>
    <row r="14">
      <c r="A14" s="4" t="inlineStr">
        <is>
          <t>Issuances of common stock in connection with business acquisitions (in shares)</t>
        </is>
      </c>
      <c r="B14" s="4" t="inlineStr">
        <is>
          <t xml:space="preserve"> </t>
        </is>
      </c>
      <c r="C14" s="5" t="n">
        <v>90</v>
      </c>
      <c r="D14" s="4" t="inlineStr">
        <is>
          <t xml:space="preserve"> </t>
        </is>
      </c>
      <c r="E14" s="4" t="inlineStr">
        <is>
          <t xml:space="preserve"> </t>
        </is>
      </c>
      <c r="F14" s="4" t="inlineStr">
        <is>
          <t xml:space="preserve"> </t>
        </is>
      </c>
    </row>
    <row r="15">
      <c r="A15" s="4" t="inlineStr">
        <is>
          <t>Issuances of common stock in connection with business acquisitions</t>
        </is>
      </c>
      <c r="B15" s="5" t="n">
        <v>1472</v>
      </c>
      <c r="C15" s="6" t="n">
        <v>1</v>
      </c>
      <c r="D15" s="5" t="n">
        <v>1471</v>
      </c>
      <c r="E15" s="4" t="inlineStr">
        <is>
          <t xml:space="preserve"> </t>
        </is>
      </c>
      <c r="F15" s="4" t="inlineStr">
        <is>
          <t xml:space="preserve"> </t>
        </is>
      </c>
    </row>
    <row r="16">
      <c r="A16" s="4" t="inlineStr">
        <is>
          <t>Ending balance (in shares) at Sep. 30, 2023</t>
        </is>
      </c>
      <c r="B16" s="4" t="inlineStr">
        <is>
          <t xml:space="preserve"> </t>
        </is>
      </c>
      <c r="C16" s="5" t="n">
        <v>196183</v>
      </c>
      <c r="D16" s="4" t="inlineStr">
        <is>
          <t xml:space="preserve"> </t>
        </is>
      </c>
      <c r="E16" s="4" t="inlineStr">
        <is>
          <t xml:space="preserve"> </t>
        </is>
      </c>
      <c r="F16" s="4" t="inlineStr">
        <is>
          <t xml:space="preserve"> </t>
        </is>
      </c>
    </row>
    <row r="17">
      <c r="A17" s="4" t="inlineStr">
        <is>
          <t>Ending balance at Sep. 30, 2023</t>
        </is>
      </c>
      <c r="B17" s="5" t="n">
        <v>2216889</v>
      </c>
      <c r="C17" s="6" t="n">
        <v>1962</v>
      </c>
      <c r="D17" s="5" t="n">
        <v>2824949</v>
      </c>
      <c r="E17" s="5" t="n">
        <v>-600497</v>
      </c>
      <c r="F17" s="5" t="n">
        <v>-9525</v>
      </c>
    </row>
    <row r="18">
      <c r="A18" s="4" t="inlineStr">
        <is>
          <t>Beginning balance (in shares) at Jun. 30, 2023</t>
        </is>
      </c>
      <c r="B18" s="4" t="inlineStr">
        <is>
          <t xml:space="preserve"> </t>
        </is>
      </c>
      <c r="C18" s="5" t="n">
        <v>196031</v>
      </c>
      <c r="D18" s="4" t="inlineStr">
        <is>
          <t xml:space="preserve"> </t>
        </is>
      </c>
      <c r="E18" s="4" t="inlineStr">
        <is>
          <t xml:space="preserve"> </t>
        </is>
      </c>
      <c r="F18" s="4" t="inlineStr">
        <is>
          <t xml:space="preserve"> </t>
        </is>
      </c>
    </row>
    <row r="19">
      <c r="A19" s="4" t="inlineStr">
        <is>
          <t>Beginning balance at Jun. 30, 2023</t>
        </is>
      </c>
      <c r="B19" s="5" t="n">
        <v>2200712</v>
      </c>
      <c r="C19" s="6" t="n">
        <v>1960</v>
      </c>
      <c r="D19" s="5" t="n">
        <v>2814424</v>
      </c>
      <c r="E19" s="5" t="n">
        <v>-608412</v>
      </c>
      <c r="F19" s="5" t="n">
        <v>-726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7915</v>
      </c>
      <c r="C21" s="4" t="inlineStr">
        <is>
          <t xml:space="preserve"> </t>
        </is>
      </c>
      <c r="D21" s="4" t="inlineStr">
        <is>
          <t xml:space="preserve"> </t>
        </is>
      </c>
      <c r="E21" s="5" t="n">
        <v>7915</v>
      </c>
      <c r="F21" s="4" t="inlineStr">
        <is>
          <t xml:space="preserve"> </t>
        </is>
      </c>
    </row>
    <row r="22">
      <c r="A22" s="4" t="inlineStr">
        <is>
          <t>Other comprehensive income (loss)</t>
        </is>
      </c>
      <c r="B22" s="5" t="n">
        <v>-2265</v>
      </c>
      <c r="C22" s="4" t="inlineStr">
        <is>
          <t xml:space="preserve"> </t>
        </is>
      </c>
      <c r="D22" s="4" t="inlineStr">
        <is>
          <t xml:space="preserve"> </t>
        </is>
      </c>
      <c r="E22" s="4" t="inlineStr">
        <is>
          <t xml:space="preserve"> </t>
        </is>
      </c>
      <c r="F22" s="5" t="n">
        <v>-2265</v>
      </c>
    </row>
    <row r="23">
      <c r="A23" s="4" t="inlineStr">
        <is>
          <t>Share-based compensation</t>
        </is>
      </c>
      <c r="B23" s="5" t="n">
        <v>8906</v>
      </c>
      <c r="C23" s="4" t="inlineStr">
        <is>
          <t xml:space="preserve"> </t>
        </is>
      </c>
      <c r="D23" s="5" t="n">
        <v>8906</v>
      </c>
      <c r="E23" s="4" t="inlineStr">
        <is>
          <t xml:space="preserve"> </t>
        </is>
      </c>
      <c r="F23" s="4" t="inlineStr">
        <is>
          <t xml:space="preserve"> </t>
        </is>
      </c>
    </row>
    <row r="24">
      <c r="A24" s="4" t="inlineStr">
        <is>
          <t>Stock option exercises (in shares)</t>
        </is>
      </c>
      <c r="B24" s="4" t="inlineStr">
        <is>
          <t xml:space="preserve"> </t>
        </is>
      </c>
      <c r="C24" s="5" t="n">
        <v>152</v>
      </c>
      <c r="D24" s="4" t="inlineStr">
        <is>
          <t xml:space="preserve"> </t>
        </is>
      </c>
      <c r="E24" s="4" t="inlineStr">
        <is>
          <t xml:space="preserve"> </t>
        </is>
      </c>
      <c r="F24" s="4" t="inlineStr">
        <is>
          <t xml:space="preserve"> </t>
        </is>
      </c>
    </row>
    <row r="25">
      <c r="A25" s="4" t="inlineStr">
        <is>
          <t>Stock option exercises</t>
        </is>
      </c>
      <c r="B25" s="5" t="n">
        <v>1621</v>
      </c>
      <c r="C25" s="6" t="n">
        <v>2</v>
      </c>
      <c r="D25" s="5" t="n">
        <v>1619</v>
      </c>
      <c r="E25" s="4" t="inlineStr">
        <is>
          <t xml:space="preserve"> </t>
        </is>
      </c>
      <c r="F25" s="4" t="inlineStr">
        <is>
          <t xml:space="preserve"> </t>
        </is>
      </c>
    </row>
    <row r="26">
      <c r="A26" s="4" t="inlineStr">
        <is>
          <t>Ending balance (in shares) at Sep. 30, 2023</t>
        </is>
      </c>
      <c r="B26" s="4" t="inlineStr">
        <is>
          <t xml:space="preserve"> </t>
        </is>
      </c>
      <c r="C26" s="5" t="n">
        <v>196183</v>
      </c>
      <c r="D26" s="4" t="inlineStr">
        <is>
          <t xml:space="preserve"> </t>
        </is>
      </c>
      <c r="E26" s="4" t="inlineStr">
        <is>
          <t xml:space="preserve"> </t>
        </is>
      </c>
      <c r="F26" s="4" t="inlineStr">
        <is>
          <t xml:space="preserve"> </t>
        </is>
      </c>
    </row>
    <row r="27">
      <c r="A27" s="4" t="inlineStr">
        <is>
          <t>Ending balance at Sep. 30, 2023</t>
        </is>
      </c>
      <c r="B27" s="6" t="n">
        <v>2216889</v>
      </c>
      <c r="C27" s="6" t="n">
        <v>1962</v>
      </c>
      <c r="D27" s="5" t="n">
        <v>2824949</v>
      </c>
      <c r="E27" s="5" t="n">
        <v>-600497</v>
      </c>
      <c r="F27" s="5" t="n">
        <v>-9525</v>
      </c>
    </row>
    <row r="28">
      <c r="A28" s="4" t="inlineStr">
        <is>
          <t>Beginning balance (in shares) at Dec. 31, 2023</t>
        </is>
      </c>
      <c r="B28" s="5" t="n">
        <v>196671</v>
      </c>
      <c r="C28" s="5" t="n">
        <v>196671</v>
      </c>
      <c r="D28" s="4" t="inlineStr">
        <is>
          <t xml:space="preserve"> </t>
        </is>
      </c>
      <c r="E28" s="4" t="inlineStr">
        <is>
          <t xml:space="preserve"> </t>
        </is>
      </c>
      <c r="F28" s="4" t="inlineStr">
        <is>
          <t xml:space="preserve"> </t>
        </is>
      </c>
    </row>
    <row r="29">
      <c r="A29" s="4" t="inlineStr">
        <is>
          <t>Beginning balance at Dec. 31, 2023</t>
        </is>
      </c>
      <c r="B29" s="6" t="n">
        <v>2254112</v>
      </c>
      <c r="C29" s="6" t="n">
        <v>1967</v>
      </c>
      <c r="D29" s="5" t="n">
        <v>2835883</v>
      </c>
      <c r="E29" s="5" t="n">
        <v>-576813</v>
      </c>
      <c r="F29" s="5" t="n">
        <v>-692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5" t="n">
        <v>119077</v>
      </c>
      <c r="C31" s="4" t="inlineStr">
        <is>
          <t xml:space="preserve"> </t>
        </is>
      </c>
      <c r="D31" s="4" t="inlineStr">
        <is>
          <t xml:space="preserve"> </t>
        </is>
      </c>
      <c r="E31" s="5" t="n">
        <v>119077</v>
      </c>
      <c r="F31" s="4" t="inlineStr">
        <is>
          <t xml:space="preserve"> </t>
        </is>
      </c>
    </row>
    <row r="32">
      <c r="A32" s="4" t="inlineStr">
        <is>
          <t>Other comprehensive income (loss)</t>
        </is>
      </c>
      <c r="B32" s="5" t="n">
        <v>-1050</v>
      </c>
      <c r="C32" s="4" t="inlineStr">
        <is>
          <t xml:space="preserve"> </t>
        </is>
      </c>
      <c r="D32" s="4" t="inlineStr">
        <is>
          <t xml:space="preserve"> </t>
        </is>
      </c>
      <c r="E32" s="4" t="inlineStr">
        <is>
          <t xml:space="preserve"> </t>
        </is>
      </c>
      <c r="F32" s="5" t="n">
        <v>-1050</v>
      </c>
    </row>
    <row r="33">
      <c r="A33" s="4" t="inlineStr">
        <is>
          <t>Share-based compensation</t>
        </is>
      </c>
      <c r="B33" s="5" t="n">
        <v>27216</v>
      </c>
      <c r="C33" s="4" t="inlineStr">
        <is>
          <t xml:space="preserve"> </t>
        </is>
      </c>
      <c r="D33" s="5" t="n">
        <v>27216</v>
      </c>
      <c r="E33" s="4" t="inlineStr">
        <is>
          <t xml:space="preserve"> </t>
        </is>
      </c>
      <c r="F33" s="4" t="inlineStr">
        <is>
          <t xml:space="preserve"> </t>
        </is>
      </c>
    </row>
    <row r="34">
      <c r="A34" s="4" t="inlineStr">
        <is>
          <t>Stock option exercises (in shares)</t>
        </is>
      </c>
      <c r="B34" s="4" t="inlineStr">
        <is>
          <t xml:space="preserve"> </t>
        </is>
      </c>
      <c r="C34" s="5" t="n">
        <v>1691</v>
      </c>
      <c r="D34" s="4" t="inlineStr">
        <is>
          <t xml:space="preserve"> </t>
        </is>
      </c>
      <c r="E34" s="4" t="inlineStr">
        <is>
          <t xml:space="preserve"> </t>
        </is>
      </c>
      <c r="F34" s="4" t="inlineStr">
        <is>
          <t xml:space="preserve"> </t>
        </is>
      </c>
    </row>
    <row r="35">
      <c r="A35" s="4" t="inlineStr">
        <is>
          <t>Stock option exercises</t>
        </is>
      </c>
      <c r="B35" s="5" t="n">
        <v>19548</v>
      </c>
      <c r="C35" s="6" t="n">
        <v>17</v>
      </c>
      <c r="D35" s="5" t="n">
        <v>19531</v>
      </c>
      <c r="E35" s="4" t="inlineStr">
        <is>
          <t xml:space="preserve"> </t>
        </is>
      </c>
      <c r="F35" s="4" t="inlineStr">
        <is>
          <t xml:space="preserve"> </t>
        </is>
      </c>
    </row>
    <row r="36">
      <c r="A36" s="4" t="inlineStr">
        <is>
          <t>Issuance of common stock in connection with the Offering (Note 7), net of issuance costs (in shares)</t>
        </is>
      </c>
      <c r="B36" s="4" t="inlineStr">
        <is>
          <t xml:space="preserve"> </t>
        </is>
      </c>
      <c r="C36" s="5" t="n">
        <v>6000</v>
      </c>
      <c r="D36" s="4" t="inlineStr">
        <is>
          <t xml:space="preserve"> </t>
        </is>
      </c>
      <c r="E36" s="4" t="inlineStr">
        <is>
          <t xml:space="preserve"> </t>
        </is>
      </c>
      <c r="F36" s="4" t="inlineStr">
        <is>
          <t xml:space="preserve"> </t>
        </is>
      </c>
    </row>
    <row r="37">
      <c r="A37" s="4" t="inlineStr">
        <is>
          <t>Issuance of common stock in connection with the Offering (Note 7), net of issuance costs</t>
        </is>
      </c>
      <c r="B37" s="5" t="n">
        <v>124357</v>
      </c>
      <c r="C37" s="6" t="n">
        <v>60</v>
      </c>
      <c r="D37" s="5" t="n">
        <v>124297</v>
      </c>
      <c r="E37" s="4" t="inlineStr">
        <is>
          <t xml:space="preserve"> </t>
        </is>
      </c>
      <c r="F37" s="4" t="inlineStr">
        <is>
          <t xml:space="preserve"> </t>
        </is>
      </c>
    </row>
    <row r="38">
      <c r="A38" s="4" t="inlineStr">
        <is>
          <t>Issuances of common stock in connection with the vesting of restricted stock units (in shares)</t>
        </is>
      </c>
      <c r="B38" s="4" t="inlineStr">
        <is>
          <t xml:space="preserve"> </t>
        </is>
      </c>
      <c r="C38" s="5" t="n">
        <v>701</v>
      </c>
      <c r="D38" s="4" t="inlineStr">
        <is>
          <t xml:space="preserve"> </t>
        </is>
      </c>
      <c r="E38" s="4" t="inlineStr">
        <is>
          <t xml:space="preserve"> </t>
        </is>
      </c>
      <c r="F38" s="4" t="inlineStr">
        <is>
          <t xml:space="preserve"> </t>
        </is>
      </c>
    </row>
    <row r="39">
      <c r="A39" s="4" t="inlineStr">
        <is>
          <t>Issuances of common stock in connection with the vesting of restricted stock units</t>
        </is>
      </c>
      <c r="B39" s="5" t="n">
        <v>-980</v>
      </c>
      <c r="C39" s="6" t="n">
        <v>6</v>
      </c>
      <c r="D39" s="5" t="n">
        <v>-986</v>
      </c>
      <c r="E39" s="4" t="inlineStr">
        <is>
          <t xml:space="preserve"> </t>
        </is>
      </c>
      <c r="F39" s="4" t="inlineStr">
        <is>
          <t xml:space="preserve"> </t>
        </is>
      </c>
    </row>
    <row r="40">
      <c r="A40" s="4" t="inlineStr">
        <is>
          <t>Issuances of common stock in connection with the employee stock purchase plan (in shares)</t>
        </is>
      </c>
      <c r="B40" s="4" t="inlineStr">
        <is>
          <t xml:space="preserve"> </t>
        </is>
      </c>
      <c r="C40" s="5" t="n">
        <v>103</v>
      </c>
      <c r="D40" s="4" t="inlineStr">
        <is>
          <t xml:space="preserve"> </t>
        </is>
      </c>
      <c r="E40" s="4" t="inlineStr">
        <is>
          <t xml:space="preserve"> </t>
        </is>
      </c>
      <c r="F40" s="4" t="inlineStr">
        <is>
          <t xml:space="preserve"> </t>
        </is>
      </c>
    </row>
    <row r="41">
      <c r="A41" s="4" t="inlineStr">
        <is>
          <t>Issuances of common stock in connection with the employee stock purchase plan</t>
        </is>
      </c>
      <c r="B41" s="5" t="n">
        <v>1462</v>
      </c>
      <c r="C41" s="6" t="n">
        <v>1</v>
      </c>
      <c r="D41" s="5" t="n">
        <v>1461</v>
      </c>
      <c r="E41" s="4" t="inlineStr">
        <is>
          <t xml:space="preserve"> </t>
        </is>
      </c>
      <c r="F41" s="4" t="inlineStr">
        <is>
          <t xml:space="preserve"> </t>
        </is>
      </c>
    </row>
    <row r="42">
      <c r="A42" s="4" t="inlineStr">
        <is>
          <t>Settlement of accrued compensation liabilities through the issuance of common stock (in shares)</t>
        </is>
      </c>
      <c r="B42" s="4" t="inlineStr">
        <is>
          <t xml:space="preserve"> </t>
        </is>
      </c>
      <c r="C42" s="5" t="n">
        <v>1447</v>
      </c>
      <c r="D42" s="4" t="inlineStr">
        <is>
          <t xml:space="preserve"> </t>
        </is>
      </c>
      <c r="E42" s="4" t="inlineStr">
        <is>
          <t xml:space="preserve"> </t>
        </is>
      </c>
      <c r="F42" s="4" t="inlineStr">
        <is>
          <t xml:space="preserve"> </t>
        </is>
      </c>
    </row>
    <row r="43">
      <c r="A43" s="4" t="inlineStr">
        <is>
          <t>Settlement of accrued compensation liabilities through the issuance of common stock</t>
        </is>
      </c>
      <c r="B43" s="6" t="n">
        <v>18058</v>
      </c>
      <c r="C43" s="6" t="n">
        <v>15</v>
      </c>
      <c r="D43" s="5" t="n">
        <v>18043</v>
      </c>
      <c r="E43" s="4" t="inlineStr">
        <is>
          <t xml:space="preserve"> </t>
        </is>
      </c>
      <c r="F43" s="4" t="inlineStr">
        <is>
          <t xml:space="preserve"> </t>
        </is>
      </c>
    </row>
    <row r="44">
      <c r="A44" s="4" t="inlineStr">
        <is>
          <t>Ending balance (in shares) at Sep. 30, 2024</t>
        </is>
      </c>
      <c r="B44" s="5" t="n">
        <v>206613</v>
      </c>
      <c r="C44" s="5" t="n">
        <v>206613</v>
      </c>
      <c r="D44" s="4" t="inlineStr">
        <is>
          <t xml:space="preserve"> </t>
        </is>
      </c>
      <c r="E44" s="4" t="inlineStr">
        <is>
          <t xml:space="preserve"> </t>
        </is>
      </c>
      <c r="F44" s="4" t="inlineStr">
        <is>
          <t xml:space="preserve"> </t>
        </is>
      </c>
    </row>
    <row r="45">
      <c r="A45" s="4" t="inlineStr">
        <is>
          <t>Ending balance at Sep. 30, 2024</t>
        </is>
      </c>
      <c r="B45" s="6" t="n">
        <v>2561800</v>
      </c>
      <c r="C45" s="6" t="n">
        <v>2066</v>
      </c>
      <c r="D45" s="5" t="n">
        <v>3025445</v>
      </c>
      <c r="E45" s="5" t="n">
        <v>-457736</v>
      </c>
      <c r="F45" s="5" t="n">
        <v>-7975</v>
      </c>
    </row>
    <row r="46">
      <c r="A46" s="4" t="inlineStr">
        <is>
          <t>Beginning balance (in shares) at Jun. 30, 2024</t>
        </is>
      </c>
      <c r="B46" s="4" t="inlineStr">
        <is>
          <t xml:space="preserve"> </t>
        </is>
      </c>
      <c r="C46" s="5" t="n">
        <v>199052</v>
      </c>
      <c r="D46" s="4" t="inlineStr">
        <is>
          <t xml:space="preserve"> </t>
        </is>
      </c>
      <c r="E46" s="4" t="inlineStr">
        <is>
          <t xml:space="preserve"> </t>
        </is>
      </c>
      <c r="F46" s="4" t="inlineStr">
        <is>
          <t xml:space="preserve"> </t>
        </is>
      </c>
    </row>
    <row r="47">
      <c r="A47" s="4" t="inlineStr">
        <is>
          <t>Beginning balance at Jun. 30, 2024</t>
        </is>
      </c>
      <c r="B47" s="5" t="n">
        <v>2367497</v>
      </c>
      <c r="C47" s="6" t="n">
        <v>1990</v>
      </c>
      <c r="D47" s="5" t="n">
        <v>2873839</v>
      </c>
      <c r="E47" s="5" t="n">
        <v>-499091</v>
      </c>
      <c r="F47" s="5" t="n">
        <v>-9241</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t>
        </is>
      </c>
      <c r="B49" s="5" t="n">
        <v>41355</v>
      </c>
      <c r="C49" s="4" t="inlineStr">
        <is>
          <t xml:space="preserve"> </t>
        </is>
      </c>
      <c r="D49" s="4" t="inlineStr">
        <is>
          <t xml:space="preserve"> </t>
        </is>
      </c>
      <c r="E49" s="5" t="n">
        <v>41355</v>
      </c>
      <c r="F49" s="4" t="inlineStr">
        <is>
          <t xml:space="preserve"> </t>
        </is>
      </c>
    </row>
    <row r="50">
      <c r="A50" s="4" t="inlineStr">
        <is>
          <t>Other comprehensive income (loss)</t>
        </is>
      </c>
      <c r="B50" s="5" t="n">
        <v>1266</v>
      </c>
      <c r="C50" s="4" t="inlineStr">
        <is>
          <t xml:space="preserve"> </t>
        </is>
      </c>
      <c r="D50" s="4" t="inlineStr">
        <is>
          <t xml:space="preserve"> </t>
        </is>
      </c>
      <c r="E50" s="4" t="inlineStr">
        <is>
          <t xml:space="preserve"> </t>
        </is>
      </c>
      <c r="F50" s="5" t="n">
        <v>1266</v>
      </c>
    </row>
    <row r="51">
      <c r="A51" s="4" t="inlineStr">
        <is>
          <t>Share-based compensation</t>
        </is>
      </c>
      <c r="B51" s="5" t="n">
        <v>9265</v>
      </c>
      <c r="C51" s="4" t="inlineStr">
        <is>
          <t xml:space="preserve"> </t>
        </is>
      </c>
      <c r="D51" s="5" t="n">
        <v>9265</v>
      </c>
      <c r="E51" s="4" t="inlineStr">
        <is>
          <t xml:space="preserve"> </t>
        </is>
      </c>
      <c r="F51" s="4" t="inlineStr">
        <is>
          <t xml:space="preserve"> </t>
        </is>
      </c>
    </row>
    <row r="52">
      <c r="A52" s="4" t="inlineStr">
        <is>
          <t>Stock option exercises (in shares)</t>
        </is>
      </c>
      <c r="B52" s="4" t="inlineStr">
        <is>
          <t xml:space="preserve"> </t>
        </is>
      </c>
      <c r="C52" s="5" t="n">
        <v>1547</v>
      </c>
      <c r="D52" s="4" t="inlineStr">
        <is>
          <t xml:space="preserve"> </t>
        </is>
      </c>
      <c r="E52" s="4" t="inlineStr">
        <is>
          <t xml:space="preserve"> </t>
        </is>
      </c>
      <c r="F52" s="4" t="inlineStr">
        <is>
          <t xml:space="preserve"> </t>
        </is>
      </c>
    </row>
    <row r="53">
      <c r="A53" s="4" t="inlineStr">
        <is>
          <t>Stock option exercises</t>
        </is>
      </c>
      <c r="B53" s="5" t="n">
        <v>18058</v>
      </c>
      <c r="C53" s="6" t="n">
        <v>16</v>
      </c>
      <c r="D53" s="5" t="n">
        <v>18042</v>
      </c>
      <c r="E53" s="4" t="inlineStr">
        <is>
          <t xml:space="preserve"> </t>
        </is>
      </c>
      <c r="F53" s="4" t="inlineStr">
        <is>
          <t xml:space="preserve"> </t>
        </is>
      </c>
    </row>
    <row r="54">
      <c r="A54" s="4" t="inlineStr">
        <is>
          <t>Issuance of common stock in connection with the Offering (Note 7), net of issuance costs (in shares)</t>
        </is>
      </c>
      <c r="B54" s="4" t="inlineStr">
        <is>
          <t xml:space="preserve"> </t>
        </is>
      </c>
      <c r="C54" s="5" t="n">
        <v>6000</v>
      </c>
      <c r="D54" s="4" t="inlineStr">
        <is>
          <t xml:space="preserve"> </t>
        </is>
      </c>
      <c r="E54" s="4" t="inlineStr">
        <is>
          <t xml:space="preserve"> </t>
        </is>
      </c>
      <c r="F54" s="4" t="inlineStr">
        <is>
          <t xml:space="preserve"> </t>
        </is>
      </c>
    </row>
    <row r="55">
      <c r="A55" s="4" t="inlineStr">
        <is>
          <t>Issuance of common stock in connection with the Offering (Note 7), net of issuance costs</t>
        </is>
      </c>
      <c r="B55" s="5" t="n">
        <v>124357</v>
      </c>
      <c r="C55" s="6" t="n">
        <v>60</v>
      </c>
      <c r="D55" s="5" t="n">
        <v>124297</v>
      </c>
      <c r="E55" s="4" t="inlineStr">
        <is>
          <t xml:space="preserve"> </t>
        </is>
      </c>
      <c r="F55" s="4" t="inlineStr">
        <is>
          <t xml:space="preserve"> </t>
        </is>
      </c>
    </row>
    <row r="56">
      <c r="A56" s="4" t="inlineStr">
        <is>
          <t>Issuances of common stock in connection with the vesting of restricted stock units (in shares)</t>
        </is>
      </c>
      <c r="B56" s="4" t="inlineStr">
        <is>
          <t xml:space="preserve"> </t>
        </is>
      </c>
      <c r="C56" s="5" t="n">
        <v>14</v>
      </c>
      <c r="D56" s="4" t="inlineStr">
        <is>
          <t xml:space="preserve"> </t>
        </is>
      </c>
      <c r="E56" s="4" t="inlineStr">
        <is>
          <t xml:space="preserve"> </t>
        </is>
      </c>
      <c r="F56" s="4" t="inlineStr">
        <is>
          <t xml:space="preserve"> </t>
        </is>
      </c>
    </row>
    <row r="57">
      <c r="A57" s="4" t="inlineStr">
        <is>
          <t>Issuances of common stock in connection with the vesting of restricted stock units</t>
        </is>
      </c>
      <c r="B57" s="6" t="n">
        <v>2</v>
      </c>
      <c r="C57" s="4" t="inlineStr">
        <is>
          <t xml:space="preserve"> </t>
        </is>
      </c>
      <c r="D57" s="5" t="n">
        <v>2</v>
      </c>
      <c r="E57" s="4" t="inlineStr">
        <is>
          <t xml:space="preserve"> </t>
        </is>
      </c>
      <c r="F57" s="4" t="inlineStr">
        <is>
          <t xml:space="preserve"> </t>
        </is>
      </c>
    </row>
    <row r="58">
      <c r="A58" s="4" t="inlineStr">
        <is>
          <t>Ending balance (in shares) at Sep. 30, 2024</t>
        </is>
      </c>
      <c r="B58" s="5" t="n">
        <v>206613</v>
      </c>
      <c r="C58" s="5" t="n">
        <v>206613</v>
      </c>
      <c r="D58" s="4" t="inlineStr">
        <is>
          <t xml:space="preserve"> </t>
        </is>
      </c>
      <c r="E58" s="4" t="inlineStr">
        <is>
          <t xml:space="preserve"> </t>
        </is>
      </c>
      <c r="F58" s="4" t="inlineStr">
        <is>
          <t xml:space="preserve"> </t>
        </is>
      </c>
    </row>
    <row r="59">
      <c r="A59" s="4" t="inlineStr">
        <is>
          <t>Ending balance at Sep. 30, 2024</t>
        </is>
      </c>
      <c r="B59" s="6" t="n">
        <v>2561800</v>
      </c>
      <c r="C59" s="6" t="n">
        <v>2066</v>
      </c>
      <c r="D59" s="6" t="n">
        <v>3025445</v>
      </c>
      <c r="E59" s="6" t="n">
        <v>-457736</v>
      </c>
      <c r="F59" s="6" t="n">
        <v>-79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19077</v>
      </c>
      <c r="C4" s="6" t="n">
        <v>5237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5068</v>
      </c>
      <c r="C6" s="5" t="n">
        <v>180067</v>
      </c>
    </row>
    <row r="7">
      <c r="A7" s="4" t="inlineStr">
        <is>
          <t>Deferred income taxes</t>
        </is>
      </c>
      <c r="B7" s="5" t="n">
        <v>21693</v>
      </c>
      <c r="C7" s="5" t="n">
        <v>15994</v>
      </c>
    </row>
    <row r="8">
      <c r="A8" s="4" t="inlineStr">
        <is>
          <t>Share-based compensation</t>
        </is>
      </c>
      <c r="B8" s="5" t="n">
        <v>30450</v>
      </c>
      <c r="C8" s="5" t="n">
        <v>37029</v>
      </c>
    </row>
    <row r="9">
      <c r="A9" s="4" t="inlineStr">
        <is>
          <t>Non-cash rent expense</t>
        </is>
      </c>
      <c r="B9" s="5" t="n">
        <v>25181</v>
      </c>
      <c r="C9" s="5" t="n">
        <v>26900</v>
      </c>
    </row>
    <row r="10">
      <c r="A10" s="4" t="inlineStr">
        <is>
          <t>Impairment charges associated with long-lived assets</t>
        </is>
      </c>
      <c r="B10" s="5" t="n">
        <v>2941</v>
      </c>
      <c r="C10" s="5" t="n">
        <v>6620</v>
      </c>
    </row>
    <row r="11">
      <c r="A11" s="4" t="inlineStr">
        <is>
          <t>(Gain) loss on disposal of property and equipment, net</t>
        </is>
      </c>
      <c r="B11" s="5" t="n">
        <v>-6548</v>
      </c>
      <c r="C11" s="5" t="n">
        <v>13742</v>
      </c>
    </row>
    <row r="12">
      <c r="A12" s="4" t="inlineStr">
        <is>
          <t>Write-off of debt discounts and issuance costs</t>
        </is>
      </c>
      <c r="B12" s="5" t="n">
        <v>3510</v>
      </c>
      <c r="C12" s="5" t="n">
        <v>0</v>
      </c>
    </row>
    <row r="13">
      <c r="A13" s="4" t="inlineStr">
        <is>
          <t>Amortization of debt discounts and issuance costs</t>
        </is>
      </c>
      <c r="B13" s="5" t="n">
        <v>5891</v>
      </c>
      <c r="C13" s="5" t="n">
        <v>5862</v>
      </c>
    </row>
    <row r="14">
      <c r="A14" s="4" t="inlineStr">
        <is>
          <t>Changes in operating assets and liabilities</t>
        </is>
      </c>
      <c r="B14" s="5" t="n">
        <v>1794</v>
      </c>
      <c r="C14" s="5" t="n">
        <v>-4407</v>
      </c>
    </row>
    <row r="15">
      <c r="A15" s="4" t="inlineStr">
        <is>
          <t>Other</t>
        </is>
      </c>
      <c r="B15" s="5" t="n">
        <v>2919</v>
      </c>
      <c r="C15" s="5" t="n">
        <v>-3240</v>
      </c>
    </row>
    <row r="16">
      <c r="A16" s="4" t="inlineStr">
        <is>
          <t>Net cash provided by operating activities</t>
        </is>
      </c>
      <c r="B16" s="5" t="n">
        <v>411976</v>
      </c>
      <c r="C16" s="5" t="n">
        <v>330946</v>
      </c>
    </row>
    <row r="17">
      <c r="A17" s="3" t="inlineStr">
        <is>
          <t>Cash flows from investing activities:</t>
        </is>
      </c>
      <c r="B17" s="4" t="inlineStr">
        <is>
          <t xml:space="preserve"> </t>
        </is>
      </c>
      <c r="C17" s="4" t="inlineStr">
        <is>
          <t xml:space="preserve"> </t>
        </is>
      </c>
    </row>
    <row r="18">
      <c r="A18" s="4" t="inlineStr">
        <is>
          <t>Capital expenditures</t>
        </is>
      </c>
      <c r="B18" s="5" t="n">
        <v>-388213</v>
      </c>
      <c r="C18" s="5" t="n">
        <v>-529965</v>
      </c>
    </row>
    <row r="19">
      <c r="A19" s="4" t="inlineStr">
        <is>
          <t>Proceeds from sale-leaseback transactions</t>
        </is>
      </c>
      <c r="B19" s="5" t="n">
        <v>207714</v>
      </c>
      <c r="C19" s="5" t="n">
        <v>121831</v>
      </c>
    </row>
    <row r="20">
      <c r="A20" s="4" t="inlineStr">
        <is>
          <t>Proceeds from the sale of land</t>
        </is>
      </c>
      <c r="B20" s="5" t="n">
        <v>15577</v>
      </c>
      <c r="C20" s="5" t="n">
        <v>4169</v>
      </c>
    </row>
    <row r="21">
      <c r="A21" s="4" t="inlineStr">
        <is>
          <t>Other</t>
        </is>
      </c>
      <c r="B21" s="5" t="n">
        <v>2819</v>
      </c>
      <c r="C21" s="5" t="n">
        <v>416</v>
      </c>
    </row>
    <row r="22">
      <c r="A22" s="4" t="inlineStr">
        <is>
          <t>Net cash used in investing activities</t>
        </is>
      </c>
      <c r="B22" s="5" t="n">
        <v>-162103</v>
      </c>
      <c r="C22" s="5" t="n">
        <v>-403549</v>
      </c>
    </row>
    <row r="23">
      <c r="A23" s="3" t="inlineStr">
        <is>
          <t>Cash flows from financing activities:</t>
        </is>
      </c>
      <c r="B23" s="4" t="inlineStr">
        <is>
          <t xml:space="preserve"> </t>
        </is>
      </c>
      <c r="C23" s="4" t="inlineStr">
        <is>
          <t xml:space="preserve"> </t>
        </is>
      </c>
    </row>
    <row r="24">
      <c r="A24" s="4" t="inlineStr">
        <is>
          <t>Proceeds from borrowings</t>
        </is>
      </c>
      <c r="B24" s="5" t="n">
        <v>0</v>
      </c>
      <c r="C24" s="5" t="n">
        <v>44291</v>
      </c>
    </row>
    <row r="25">
      <c r="A25" s="4" t="inlineStr">
        <is>
          <t>Repayments of debt</t>
        </is>
      </c>
      <c r="B25" s="5" t="n">
        <v>-408612</v>
      </c>
      <c r="C25" s="5" t="n">
        <v>-11202</v>
      </c>
    </row>
    <row r="26">
      <c r="A26" s="4" t="inlineStr">
        <is>
          <t>Proceeds from revolving credit facility</t>
        </is>
      </c>
      <c r="B26" s="5" t="n">
        <v>1045000</v>
      </c>
      <c r="C26" s="5" t="n">
        <v>986000</v>
      </c>
    </row>
    <row r="27">
      <c r="A27" s="4" t="inlineStr">
        <is>
          <t>Repayments of revolving credit facility</t>
        </is>
      </c>
      <c r="B27" s="5" t="n">
        <v>-925000</v>
      </c>
      <c r="C27" s="5" t="n">
        <v>-961000</v>
      </c>
    </row>
    <row r="28">
      <c r="A28" s="4" t="inlineStr">
        <is>
          <t>Repayments of finance lease liabilities</t>
        </is>
      </c>
      <c r="B28" s="5" t="n">
        <v>-626</v>
      </c>
      <c r="C28" s="5" t="n">
        <v>-771</v>
      </c>
    </row>
    <row r="29">
      <c r="A29" s="4" t="inlineStr">
        <is>
          <t>Proceeds from financing obligations</t>
        </is>
      </c>
      <c r="B29" s="5" t="n">
        <v>4300</v>
      </c>
      <c r="C29" s="5" t="n">
        <v>1500</v>
      </c>
    </row>
    <row r="30">
      <c r="A30" s="4" t="inlineStr">
        <is>
          <t>Payments of debt discounts and issuance costs</t>
        </is>
      </c>
      <c r="B30" s="5" t="n">
        <v>-1873</v>
      </c>
      <c r="C30" s="5" t="n">
        <v>-2550</v>
      </c>
    </row>
    <row r="31">
      <c r="A31" s="4" t="inlineStr">
        <is>
          <t>Proceeds from the issuance of common stock, net of issuance costs</t>
        </is>
      </c>
      <c r="B31" s="5" t="n">
        <v>124357</v>
      </c>
      <c r="C31" s="5" t="n">
        <v>0</v>
      </c>
    </row>
    <row r="32">
      <c r="A32" s="4" t="inlineStr">
        <is>
          <t>Proceeds from stock option exercises</t>
        </is>
      </c>
      <c r="B32" s="5" t="n">
        <v>19548</v>
      </c>
      <c r="C32" s="5" t="n">
        <v>14897</v>
      </c>
    </row>
    <row r="33">
      <c r="A33" s="4" t="inlineStr">
        <is>
          <t>Proceeds from issuances of common stock in connection with the employee stock purchase plan</t>
        </is>
      </c>
      <c r="B33" s="5" t="n">
        <v>1462</v>
      </c>
      <c r="C33" s="5" t="n">
        <v>1450</v>
      </c>
    </row>
    <row r="34">
      <c r="A34" s="4" t="inlineStr">
        <is>
          <t>Other</t>
        </is>
      </c>
      <c r="B34" s="5" t="n">
        <v>-1304</v>
      </c>
      <c r="C34" s="5" t="n">
        <v>-110</v>
      </c>
    </row>
    <row r="35">
      <c r="A35" s="4" t="inlineStr">
        <is>
          <t>Net cash (used in) provided by financing activities</t>
        </is>
      </c>
      <c r="B35" s="5" t="n">
        <v>-142748</v>
      </c>
      <c r="C35" s="5" t="n">
        <v>72505</v>
      </c>
    </row>
    <row r="36">
      <c r="A36" s="4" t="inlineStr">
        <is>
          <t>Effect of exchange rates on cash and cash equivalents and restricted cash and cash equivalents</t>
        </is>
      </c>
      <c r="B36" s="5" t="n">
        <v>-38</v>
      </c>
      <c r="C36" s="5" t="n">
        <v>30</v>
      </c>
    </row>
    <row r="37">
      <c r="A37" s="4" t="inlineStr">
        <is>
          <t>Increase (decrease) in cash and cash equivalents and restricted cash and cash equivalents</t>
        </is>
      </c>
      <c r="B37" s="5" t="n">
        <v>107087</v>
      </c>
      <c r="C37" s="5" t="n">
        <v>-68</v>
      </c>
    </row>
    <row r="38">
      <c r="A38" s="4" t="inlineStr">
        <is>
          <t>Cash and cash equivalents and restricted cash and cash equivalents – beginning of period</t>
        </is>
      </c>
      <c r="B38" s="5" t="n">
        <v>29966</v>
      </c>
      <c r="C38" s="5" t="n">
        <v>25509</v>
      </c>
    </row>
    <row r="39">
      <c r="A39" s="4" t="inlineStr">
        <is>
          <t>Cash and cash equivalents and restricted cash and cash equivalents – end of period</t>
        </is>
      </c>
      <c r="B39" s="6" t="n">
        <v>137053</v>
      </c>
      <c r="C39" s="6" t="n">
        <v>254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Nature of Business Life Time Group Holdings, Inc. (collectively with its direct and indirect subsidiaries, “Life Time,” “we,” “our,” or the “Company”) is a holding company incorporated in the state of Delaware. As a holding company, Life Time Group Holdings, Inc. does not have its own independent assets or business operations, and all of our assets and business operations are through Life Time, Inc. and its direct and indirect subsidiaries. We are primarily dedicated to providing premium health, fitness and wellness experiences at our athletic country club destinations and via our comprehensive digital platform and portfolio of iconic athletic events – all with the objective of inspiring healthier, happier lives. We design, build and operate our athletic country club destinations that are distinctive and large, multi-use sports and athletic, professional fitness, family recreation and spa centers in a resort-like environment. As of September 30, 2024, we operated 177 centers in 31 states and one Canadian province. Basis of Presentation The accompanying unaudited condensed consolidated financial statements have been prepared in accordance with accounting principles generally accepted in the United States of America (“GAAP”) for interim financial reporting and as required by rules and regulations of the Securities and Exchange Commission (the “SEC”). While these statements reflect normal recurring adjustments that are, in the opinion of management, necessary for a fair statement of the results of the interim period, they do not include all of the information and footnotes required by GAAP for complete financial statements. These unaudited condensed consolidated financial statements should be read in conjunction with our audited consolidated financial statements and the notes thereto included in the Company’s Annual Report on Form 10-K for the year ended December 31, 2023 filed with the SEC. The unaudited condensed consolidated financial statements have been prepared on the same basis as the audited consolidated financial statements. When preparing financial statements in conformity with GAAP, we are required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ll intercompany balances and transactions have been eliminated in consolidation. We have one operating segment and one reportable segment. Reclassification A reclassification has been made on our December 31, 2023 condensed consolidated balance sheet in order to conform to the current period presentation. Specifically, our restricted cash and cash equivalents balance of $18.8 million at December 31, 2023 was reclassified out of Cash and cash equivalents and into a separate line item labeled Restricted cash and cash equivalents. This reclassification had no impact on our previously reported statemen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0:20:17Z</dcterms:created>
  <dcterms:modified xmlns:dcterms="http://purl.org/dc/terms/" xmlns:xsi="http://www.w3.org/2001/XMLSchema-instance" xsi:type="dcterms:W3CDTF">2024-10-28T20:20:17Z</dcterms:modified>
</cp:coreProperties>
</file>